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Revision of Prior Year Immateri" sheetId="9" state="visible" r:id="rId9"/>
    <sheet xmlns:r="http://schemas.openxmlformats.org/officeDocument/2006/relationships" name="Investment Property" sheetId="10" state="visible" r:id="rId10"/>
    <sheet xmlns:r="http://schemas.openxmlformats.org/officeDocument/2006/relationships" name="Promissory Not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Acquisi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Revision of Prior Year Immate_2" sheetId="19" state="visible" r:id="rId19"/>
    <sheet xmlns:r="http://schemas.openxmlformats.org/officeDocument/2006/relationships" name="Investment Property (Tables)" sheetId="20" state="visible" r:id="rId20"/>
    <sheet xmlns:r="http://schemas.openxmlformats.org/officeDocument/2006/relationships" name="Promissory Notes (Tables)" sheetId="21" state="visible" r:id="rId21"/>
    <sheet xmlns:r="http://schemas.openxmlformats.org/officeDocument/2006/relationships" name="Stockholders_ Equity (Tables)" sheetId="22" state="visible" r:id="rId22"/>
    <sheet xmlns:r="http://schemas.openxmlformats.org/officeDocument/2006/relationships" name="Acquisition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Revision of Prior Year Immate_3" sheetId="26" state="visible" r:id="rId26"/>
    <sheet xmlns:r="http://schemas.openxmlformats.org/officeDocument/2006/relationships" name="Revision of Prior Year Immate_4" sheetId="27" state="visible" r:id="rId27"/>
    <sheet xmlns:r="http://schemas.openxmlformats.org/officeDocument/2006/relationships" name="Investment Property (Details)" sheetId="28" state="visible" r:id="rId28"/>
    <sheet xmlns:r="http://schemas.openxmlformats.org/officeDocument/2006/relationships" name="Investment Property (Details Te" sheetId="29" state="visible" r:id="rId29"/>
    <sheet xmlns:r="http://schemas.openxmlformats.org/officeDocument/2006/relationships" name="Promissory Notes (Details)" sheetId="30" state="visible" r:id="rId30"/>
    <sheet xmlns:r="http://schemas.openxmlformats.org/officeDocument/2006/relationships" name="Promissory Notes (Details 1)" sheetId="31" state="visible" r:id="rId31"/>
    <sheet xmlns:r="http://schemas.openxmlformats.org/officeDocument/2006/relationships" name="Promissory Notes (Details Textu" sheetId="32" state="visible" r:id="rId32"/>
    <sheet xmlns:r="http://schemas.openxmlformats.org/officeDocument/2006/relationships" name="Stockholders_ Equity (Details)" sheetId="33" state="visible" r:id="rId33"/>
    <sheet xmlns:r="http://schemas.openxmlformats.org/officeDocument/2006/relationships" name="Stockholders_ Equity (Details 1" sheetId="34" state="visible" r:id="rId34"/>
    <sheet xmlns:r="http://schemas.openxmlformats.org/officeDocument/2006/relationships" name="Stockholders_ Equity (Details 2" sheetId="35" state="visible" r:id="rId35"/>
    <sheet xmlns:r="http://schemas.openxmlformats.org/officeDocument/2006/relationships" name="Stockholders_ Equity (Details T" sheetId="36" state="visible" r:id="rId36"/>
    <sheet xmlns:r="http://schemas.openxmlformats.org/officeDocument/2006/relationships" name="Related Party Transactions (Det" sheetId="37" state="visible" r:id="rId37"/>
    <sheet xmlns:r="http://schemas.openxmlformats.org/officeDocument/2006/relationships" name="Acquisitions (Details)" sheetId="38" state="visible" r:id="rId38"/>
    <sheet xmlns:r="http://schemas.openxmlformats.org/officeDocument/2006/relationships" name="Acquisitions (Details 1)"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7" customWidth="1" min="2" max="2"/>
    <col width="14" customWidth="1" min="3" max="3"/>
  </cols>
  <sheetData>
    <row r="1">
      <c r="A1" s="1" t="inlineStr">
        <is>
          <t>Document and Entity Information - shares</t>
        </is>
      </c>
      <c r="B1" s="2" t="inlineStr">
        <is>
          <t>6 Months Ended</t>
        </is>
      </c>
    </row>
    <row r="2">
      <c r="B2" s="2" t="inlineStr">
        <is>
          <t>Jun. 30, 2020</t>
        </is>
      </c>
      <c r="C2" s="2" t="inlineStr">
        <is>
          <t>Aug. 06, 2020</t>
        </is>
      </c>
    </row>
    <row r="3">
      <c r="A3" s="3" t="inlineStr">
        <is>
          <t>Document and Entity Information [Abstract]</t>
        </is>
      </c>
    </row>
    <row r="4">
      <c r="A4" s="4" t="inlineStr">
        <is>
          <t>Entity Registrant Name</t>
        </is>
      </c>
      <c r="B4" s="4" t="inlineStr">
        <is>
          <t>MANUFACTURED HOUSING PROPERTIES INC.</t>
        </is>
      </c>
    </row>
    <row r="5">
      <c r="A5" s="4" t="inlineStr">
        <is>
          <t>Entity Central Index Key</t>
        </is>
      </c>
      <c r="B5" s="4" t="inlineStr">
        <is>
          <t>0001277998</t>
        </is>
      </c>
    </row>
    <row r="6">
      <c r="A6" s="4" t="inlineStr">
        <is>
          <t>Amendment Flag</t>
        </is>
      </c>
      <c r="B6" s="4" t="inlineStr">
        <is>
          <t>false</t>
        </is>
      </c>
    </row>
    <row r="7">
      <c r="A7" s="4" t="inlineStr">
        <is>
          <t>Document Type</t>
        </is>
      </c>
      <c r="B7" s="4" t="inlineStr">
        <is>
          <t>10-Q</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Common Stock, Shares Outstanding</t>
        </is>
      </c>
      <c r="C17" s="5" t="n">
        <v>12395480</v>
      </c>
    </row>
    <row r="18">
      <c r="A18" s="4" t="inlineStr">
        <is>
          <t>Entity File Number</t>
        </is>
      </c>
      <c r="B18" s="4" t="inlineStr">
        <is>
          <t>000-51229</t>
        </is>
      </c>
    </row>
    <row r="19">
      <c r="A19" s="4" t="inlineStr">
        <is>
          <t>Entity Interactive Data Current</t>
        </is>
      </c>
      <c r="B19" s="4" t="inlineStr">
        <is>
          <t>Yes</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Property</t>
        </is>
      </c>
      <c r="B1" s="2" t="inlineStr">
        <is>
          <t>6 Months Ended</t>
        </is>
      </c>
    </row>
    <row r="2">
      <c r="B2" s="2" t="inlineStr">
        <is>
          <t>Jun. 30, 2020</t>
        </is>
      </c>
    </row>
    <row r="3">
      <c r="A3" s="3" t="inlineStr">
        <is>
          <t>Property, Plant and Equipment [Abstract]</t>
        </is>
      </c>
    </row>
    <row r="4">
      <c r="A4" s="4" t="inlineStr">
        <is>
          <t>INVESTMENT PROPERTY</t>
        </is>
      </c>
      <c r="B4" s="4" t="inlineStr">
        <is>
          <t>NOTE 3 – INVESTMENT PROPERTY Investment Property consists of the following
as of:
June 30, 2020 December 31,
Investment Property
Land $ 11,378,818 $ 10,885,938
Site and Land Improvements 21,845,771 17,466,801
Buildings and Improvements 6,791,371 6,214,725
Total Investment Property 40,015,960 34,567,464
Less: accumulated depreciation and amortization (2,186,493 ) (1,394,958 )
Net Investment Property $ 37,829,467 $ 33,172,506 Depreciation and amortization expense totaled
$482,259 and $157,321 for the three months ended June 30, 2020 and 2019, respectively, and $872,252 and $292,247 for the six months
ended June 30, 2020 and 2019, respectively. During the six months ended June 30, 2019,
the Company acquired the 25% minority interest in Pecan Grove MHP LLC. The Company also acquired two manufactured housing communities
and accounted for them as asset acquisitions during the six months ended June 30, 2020 totaling $5,310,767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6 Months Ended</t>
        </is>
      </c>
    </row>
    <row r="2">
      <c r="B2" s="2" t="inlineStr">
        <is>
          <t>Jun. 30, 2020</t>
        </is>
      </c>
    </row>
    <row r="3">
      <c r="A3" s="3" t="inlineStr">
        <is>
          <t>Debt Disclosure [Abstract]</t>
        </is>
      </c>
    </row>
    <row r="4">
      <c r="A4" s="4" t="inlineStr">
        <is>
          <t>PROMISSORY NOTES</t>
        </is>
      </c>
      <c r="B4" s="4" t="inlineStr">
        <is>
          <t xml:space="preserve">NOTE 4 – PROMISSORY NOTES Promissory Notes The Company has issued promissory notes
payable to lenders related to the acquisition of its manufactured housing communities. These promissory notes range from 3.3% to
7.0% with 5 to 30 years principal amortization. Two of the promissory notes had an initial 6 months period on interest only payments.
The promissory notes are secured by the real estate assets and $7,434,450 for four assets were guaranteed by Raymond M. Gee, the
Company's chairman, chief executive officer and owner of the principal stockholder of the Company. In addition, on May 1, 2020, the Company
received a $139,300 Payroll Protection Program (the "PPP") loan from the United States Small Business Administration
(the "SBA") under provisions of the Coronavirus Aid, Relief and Economic Security Act (the "CARES Act").
The PPP loan has a two-year term and bears interest at a rate of 1.0% per annum. Monthly principal and interest payments are deferred
for six months after the date of disbursement. The PPP loan may be prepaid at any time prior to maturity with no prepayment penalties.
The PPP loan contains events of default and other provisions customary for a loan of this type. The PPP provides that the loan
may be partially or wholly forgiven if the funds are used for certain qualifying expenses as described in the CARES Act. The Company
intends to use the proceeds from the PPP loan for qualifying expenses and to apply for forgiveness of the PPP loan in accordance
with the terms of the CARES Act. During the six months ended June 30, 2019,
the Company refinanced a total of $4,940,750 from current loans payable to $8,241,000 of new notes payable from five of the communities,
resulting in an additional loan payable of $3,320,859. The Company used the additional loans payable proceeds from the refinance
to retire the related party note payable described below. During the six months ended June 30, 2019, the Company wrote off mortgage
costs of $68,195 and capitalized $110,039 of mortgage costs due to the refinancing. On April 1, 2020, the Company refinanced
the loans for Butternut MHP Land LLC with the existing lender to increase the loan amount to $1,382,269 and to extend the maturity
date to April 10, 2025. In addition, the interest rate was changed to 6% per annum, provided that on April 10, 2023 and thereafter,
the interest rate shall be equal to (i) the per annum rate of interest identified as the "Prime Rate" as published
in the monthly rates section of the Wall Street Journal plus (ii) 1% per annum, adjusted as the first day of each calendar quarter.
The loan, as modified, is secured by the real estate assets of Butternut MHP Land LLC and is guaranteed by the Company and Raymond
M. Gee. The Company used the proceeds to extinguish and pay off the Butternut MHP Land LLC Mezz loan. As of June 30, 2020, the Company recorded
$222,586 of mortgage cost related to the two acquisitions. The following are terms of these notes:
Maturity Date Interest Rate Balance 06/30/20 Balance 12/31/19
Butternut MHP Land LLC 04/10/25 6.000 % $ 1,382,269 $ 1,114,819
Butternut MHP Land LLC Mezz 04/01/27 7.000 % - 280,013
Pecan Grove MHP LLC 02/22/29 5.250 % 3,070,251 3,095,274
Azalea MHP LLC 03/01/29 5.400 % 820,359 835,445
Holly Faye MHP LLC 03/01/29 5.400 % 579,825 574,096
Chatham MHP LLC 04/01/24 5.875 % 1,752,066 1,771,506
Lake View MHP LLC 03/01/29 5.400 % 1,844,936 1,857,266
B&amp;D MHP LLC 04/25/29 5.500 % 1,836,799 1,854,788
Hunt Club MHP LLC 05/01/24 5.750 % 1,431,325 1,447,364
Crestview MHP LLC 07/31/24 5.500 % 4,126,370 4,173,652
Maple MHP LLC 01/01/23 5.125 % 2,652,653 2,688,653
Springlake MHP LLC 11/14/22 3.310 % 4,000,000 4,000,000
ARC MHP LLC 01/01/30 5.500 % 5,249,899 5,300,000
Countryside MHP LLC 03/20/50 5.500 % 3,000,000 -
Evergreen MHP LLC 04/01/32 3.990 % 1,145,131 -
Manufactured Housing Properties Inc. PPP* 05/01/22 1.000 % 139,300 -
Totals note payables 33,031,183 28,992,876
Discount Direct Lender Fees (868,297 ) (633,629 )
Total net of Discount $ 32,162,886 $ 28,359,247
* Manufactured Housing Properties - Payroll Protection
Program Loan Related Party Promissory Note On May 8, 2017, the Company issued a promissory
note to Metrolina Loan Holdings, LLC ("Metrolina") in the principal amount of $3,000,000. The note is interest only
payment based on 8%, and 10% deferred until maturity to be paid with principal balance. The note originally awarded Metrolina 455,000
shares of Common Stock as consideration, which resulted in making Metrolina a related party due to its significant ownership. During
the year ended December 31, 2019, the Company paid off the entire balance on the note of $2,754,550 plus interest and amended the
agreement to allow for the redeployment of the $3,000,000 available, eliminated the conversion option whereby Metrolina could convert
the ratio of total outstanding debt at time of exercise of the option into an amount of newly issued shares of the Company's
Common Stock determined by dividing the outstanding indebtedness by $3,000,000 multiplied by 10% with a cap of 864,500 shares.
The amendment resulted in issuing an additional 545,000 shares with a fair value of $305,200 for a total of 1,000,000 shares awarded
to Metrolina. The note gives Metrolina the right and option to purchase its pro rata share of debt or equity securities issued
to maintain up to 10% equity interest in the Company at the most recent price of any equity transaction for seven years from the
amendment dated February 26, 2019. This note matures in May of 2023. As of June 30, 2020, and December 31, 2019, the balance on
this note was $816,500 and $1,730,000, respectively. During the six months ended June 30, 2020 and 2019, the Company recorded interest
expense related to the note totaling $56,441 and $143,338, respectively and $36,028 and $86,238 for the three months ended June
30, 2020 and 2019, respectively. The related party note is guaranteed by Mr. Gee, the Company's Chief Executive Officer. Revolving Promissory Note On October 1, 2017, the Company issued
a revolving promissory note to Raymond M. Gee, the Company's chairman and chief executive officer, pursuant to which the
Company may borrow up to $1,500,000 from Mr. Gee on a revolving basis for working capital purposes. This note has a five-year term
with no annual interest and principal payment is deferred until the maturity date. As of June 30, 2020 and December 31, 2019, the
outstanding balance on this note was $621,061 and $797,906, respectively. During the six months ended June 30, 2020 and 2019, the
Company recorded imputed interest related to the note of $36,934 and $27,861, respectively, and $17,777 and $13,857 for the three
months ended June 30, 2020 and 2019, respectively. Maturities of Long-Term Obligations
for Five Years and Beyond The minimum annual principal payments of
notes payable at June 30, 2020 by fiscal year were:
2020 (remainder of year) $ 240,973
2021 665,537
2022 4,646,074
2023 3,065,286
2024 7,192,359
Thereafter 17,220,954
Total minimum principal payments $ 33,031,1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5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effect on its business, financial condition or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6 Months Ended</t>
        </is>
      </c>
    </row>
    <row r="2">
      <c r="B2" s="2" t="inlineStr">
        <is>
          <t>Jun. 30, 2020</t>
        </is>
      </c>
    </row>
    <row r="3">
      <c r="A3" s="3" t="inlineStr">
        <is>
          <t>Stockholders' deficit</t>
        </is>
      </c>
    </row>
    <row r="4">
      <c r="A4" s="4" t="inlineStr">
        <is>
          <t>STOCKHOLDERS’ EQUITY</t>
        </is>
      </c>
      <c r="B4" s="4" t="inlineStr">
        <is>
          <t xml:space="preserve">NOTE 6 – STOCKHOLDERS'
EQUITY Preferred Stock The Company is authorized to issue up to
10,000,000 shares of preferred stock, $0.01 par value. Series A Preferred Stock On May 8, 2019, the Company filed a certificate
of designation with the Nevada Secretary of State pursuant to which the Company designated 4,000,000 shares of its preferred stock
as Series A Cumulative Convertible Preferred Stock (the "Series A Preferred Stock"). The Series A Preferred Stock has
the following voting powers, designations, preferences and relative rights, qualifications, limitations or restrictions: Ranking Dividend Rate and Payment Dates Liquidation Preference Stockholder Optional Conversion Company Call and Stockholder Put
Options Voting Rights As of June 30, 2020, there were 1,890,000
shares of Series A Preferred Stock issued and outstanding. As of June 30, 2020, the Series A Preferred Stock balance was made up
of Series A Preferred Stock totaling $4,725,000 and accretion of put options totaling $420,250. As of December 31, 2019, the Series
A Preferred Stock balance was made up of Series A Preferred Stock totaling $4,725,000 and accretion of put options totaling $184,000. Series B Preferred Stock On December 2, 2019, the Company filed
a certificate of designation with the Nevada Secretary of State pursuant to which the Company designated 1,000,000 shares of its
preferred stock as Series B Cumulative Redeemable Preferred Stock (the "Series B Preferred Stock"). The Series B Preferred
Stock has the following voting powers, designations, preferences and relative rights, qualifications, limitations or restrictions: Ranking pari
passu Dividend Rate and Payment Dates Liquidation Preference Company Call and Stockholder Put
Options Voting Rights No Conversion Right On November 1, 2019, the Company launched
an offering under Regulation A of Section 3(6) of the Securities Act of 1933, as, amended, for Tier 2 offerings, pursuant to which
the Company is offering up to 1,000,000 shares of Series B Preferred Stock at an offering price of $10.00 per share, for a maximum
offering amount of $10,000,000. In addition, the Company is offering bonus shares to early investors in this offering, whereby
the first 400 investors will receive, in addition to Series B Preferred Stock, 100 shares of Common Stock, regardless of the amount
invested, for a total of 40,000 shares of Common Stock. During the six months ended June 30, 2020,
the Company sold an aggregate of 167,283 shares of Series B Preferred Stock for total gross proceeds of $1,672,830. After deducting
a placement fee and other expenses, the Company received net proceeds of $1,555,732. During the six months ended June 30, 2020
and 2019, the Company recorded a put option value accretion of $298,027 and $0, respectively. As of June 30, 2020, there were 577,005
shares of Series B Preferred Stock issued and outstanding. Common Stock The Company is authorized to issue up to
200,000,000 shares of Common Stock, par value $0.01 per share. As of June 30, 2020, there were 12,394,180 shares of Common Stock
issued and outstanding. Stock Issued for Service In November 2018, the Company issued 350,000
shares of Common Stock for services to an investment bank for advisory services with a fair value of $171,500, and $24,500 of that
fair value was expensed during the three months ended June 30, 2019. During year ended December 31, 2019, the Company purchased
these shares back for a total of $61,837 and canceled the shares due to the termination of the advisory service agreement with
the investment bank. In February 2019, the Company issued an
additional 545,000 shares of Common Stock for services to Metrolina with a fair value of $305,200. In April 2020, the Company issued 50,000
shares of Common Stock to board members with a value of $32,500. Stock Issued for Cash In June 2019, the Company issued an additional
254,506 shares of Common Stock for cash of $68,717 to Metrolina upon its exercise of its option to purchase additional stock to
maintain up to 10% ownership of the Company's Common Stock outstanding. During the six months ended June 30, 2020
and 2019, the Company issued 8,100 and 0 shares of Common Stock, respectively, to early investors in the Regulation A offering,
valued at $2,187 and $0, respectively. Stock issued for Acquisition In January 2019, the Company issued 2,000,000
shares of Common Stock to Gvest Real Estate Capital LLC, which is controlled and owned by Mr. Gee, the Company's Chief Executive
Officer, to acquire the 25% minority interest in Pecan Grove, which were valued at the historical cost value of $293,241. Equity Incentive Plan In December 2017, the Board of Directors,
with the approval of a majority of the stockholders of the Company, adopted the Manufactured Housing Properties Inc. Stock Compensation
Plan (the "Plan") which is administered by the Compensation Committee. As of June 30, 2020, there were 656,175 shares
granted and 343,825 shares remaining available under the Plan. The Company has issued options to directors
and officers under the Plan. One third of the options vest immediately, and two thirds vest in equal annual installments over a
two-year period. The Company issued 519,675 shares in December 2017 and 136,500 shares in December 2019. The Company recorded stock
option expense of $1,078 and $16 during the six months ended June 30, 2020 and 2019, respectively. The following table summarizes the stock
options outstanding as of June 30, 2020:
Number of options Weighted average exercise price (per share) Weighted average remaining contractual term
Outstanding at December 31, 2019 656,175 $ 0.03 8.7
Granted - - -
Exercised - - -
Forfeited / cancelled / expired - - -
Outstanding at June 30, 2020 656,175 $ 0.03 8.2 The aggregate intrinsic value in the table
above represents the total intrinsic value (the difference between the Company's closing stock price at fiscal year-end and
the exercise price, multiplied by the number of in-the-money options) that would have been received by the option holder had all
options holders exercised their options on June 30, 2020. As of June 30, 2020, there were 519,675 "in-the-money" options
with an aggregate intrinsic value of $1,283,597. The following table summarizes information
concerning options outstanding as of June 30, 2020.
Strike Price Range ($) Outstanding stock options Weighted Weighted Vested stock options Weighted
$ 0.01 519,675 8.0 $ 0.01 519,675 $ 0.01
$ 0.27 136,500 10.0 $ 0.27 45,500 $ 0.27 The table below presents the weighted average
expected life in years of options granted under the Plan as described above. The risk-free rate of the stock options is based on
the U.S. Treasury yield curve in effect at the time of grant, which corresponds with the expected term of the option granted. The fair value of stock options was estimated
using the Black Scholes option pricing model with the following assumptions for grants made during the periods indicated.
June
30, 2020 December 31, 2019
Stock
option assumptions
Risk-free interest rate - 0.26 %
Expected dividend yield - 0.00 %
Expected volatility - 15.17 %
Expected life of options (in years) -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7 – RELATED PARTY TRANSACTIONS On October 1, 2017, the Company issued
a revolving promissory note to Raymond M. Gee, the Company's chairman and chief executive officer, pursuant to which the
Company may borrow up to $1,500,000 from Mr. Gee on a revolving basis for working capital purposes. This note has a five-year term
with no annual interest and principal payment is deferred until the maturity date. As of June 30, 2020 and December 31, 2019, the
outstanding balance on this note was $621,061 and $797,906, respectively. During the six months ended June 30, 2020 and 2019, the
Company recorded imputed interest related to the note of $36,934 and $27,861, respectively, and $17,777 and $13,857 during the
three months ended June 30, 2020 and 2019, respectively. On May 8, 2017, the Company issued a promissory
note to Metrolina in the principal amount of $3,000,000. The note is interest only payment based on 8%, and 10% deferred until
maturity to be paid with principal balance. The note originally awarded Metrolina 455,000 shares of Common Stock as consideration,
which resulted in making Metrolina a related party due to its significant ownership. During the year ended December 31, 2019, the
Company paid off the entire balance on the note of $2,754,550 plus interest and amended the agreement to allow for the redeployment
of the $3,000,000 available, eliminated the conversion option whereby Metrolina could convert the ratio of total outstanding debt
at time of exercise of the option into an amount of newly issued shares of the Company's Common Stock determined by dividing
the outstanding indebtedness by $3,000,000 multiplied by 10% with a cap of 864,500 shares. The amendment resulted in issuing an
additional 545,000 shares with a fair value of $305,200 for a total of 1,000,000 shares awarded to Metrolina. The note gives Metrolina
the right and option to purchase its pro rata share of debt or equity securities issued to maintain up to 10% equity interest in
the Company at the most recent price of any equity transaction for seven years from the amendment dated February 26, 2019. This
note matures in May of 2023. As of June 30, 2020 and December 31, 2019, the balance on this note was $816,500 and $1,270,000, respectively.
During the six months ended June 30, 2020 and 2019, the Company recorded interest expense related to the note totaling $56,441
and $143,338, respectively, and $36,028 and $86,238 during the three months ended June 30, 2020 and 2019, respectively. The related
party note is guaranteed by Mr. Gee, the Company's Chief Executive Officer. In January 2019, the Company issued 2,000,000
shares of Common Stock to Gvest Real Estate Capital LLC, an entity controlled by Mr. Gee, the Company's Chief Executive Officer,
to acquire the 25% minority interest in Pecan Grove, which were valued at the historical cost value of $293,241. In August 2019, the Company entered into
an office lease agreement with Gvest Real Estate Capital LLC for the lease of its offices. The lease is $4,000 per month and is
on a month-to-month term. Total rent expense for the six months ended June 30, 2020 and 2019 was $24,000 and $0, respectively,
and $12,000 and $0 for the three months ended June 30, 2020 and 2019, respectively. During the three and six months ended June
30, 2020, the Company recorded $4,538 and $8,263, respectively, in revenues related to property management consulting services
provided to Gvest Real Estate Capital LLC, compared to $3,284 and $15,284 during the three and six months ended June 30, 2019,
respectively. During the six months ended June 30, 2020,
Mr. Gee, the Company's Chief Executive Officer, received a $50,000 fee for his personal guarantee on a promissory note relating
to a loan for one of the Company's acquisitions, and $70,000 fee for his personal guarantee on a promissory note relating
to the refinance of our loans for Butternut MHP Land LL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NOTE 8 – ACQUISITIONS The Company completed two acquisitions
during the six months ended June 30, 2020. These were asset acquisitions from third parties and have been accounted for as asset
acquisitions. The acquisition date estimated fair value was determined by third party appraisals.
Acquisition Date Name Land Improvements Building Acquisition Cost Total Purchase Price
March 2020 Countryside MHP $ 152,880 $ 3,194,245 $ 352,875 $ 21,642 $ 3,721,642
March 2020 Evergreen MHP 340,000 1,111,000 - 138,125 1,589,125
$ 492,880 $ 4,305,245 $ 352,875 $ 159,767 $ 5,310,767 Pro-forma Financial Information The following unaudited pro-forma information
presents the combined results of operations for the six months ended June 30, 2020 and 2019 as if the above acquisitions of manufactured
housing communities had been completed on January 1, 2020 and 2019. Pro-forma for the six months ended June 30, 2019 includes the
five acquisitions during 2019.
Six months ended Acquisitions Adjustment Six months ended
Total revenue $ 2,814,271 $ 167,618 $ $ 2,981,889
Total expenses 3,415,098 60,297 3,475,395
Depreciation and amortization expense - - 49,445 49,445
Interest expense - - 40,719 40,719
Net income (loss) $ (600,827 ) $ 107,321 (583,670 )
Preferred stock dividends and put option value accretion 922,372 - 922,372
Net loss attributable to common shareholders $ (1,523,199 ) $ 107,321 $ (1,506,042 )
Weighted average - basic and fully diluted $ (0.12 )
Six months ended Acquisitions Adjustment Six months ended
Total revenue $ 1,184,576 $ 1,284,470 $ $ 2,469,046
Total expenses 2,258,156 654,781 2,912,937
Depreciation and amortization expense - - 617,049 617,049
Interest expense - - 466,878 466,878
Net income (loss) $ (1,073,580 ) $ 629,689 (1,527,818 )
Preferred stock dividends and put option value accretion 48,084 - 48,084
Net loss attributable to common shareholders $ (1,121,664 ) $ 629,689 $ (1,575,902 )
Weighted average - basic and fully diluted $ (0.12 )
Three months ended June 30, 2019 Consolidated Acquisitions Adjustment Three months ended
Total revenue $ 648,202 $ 654,785 $ $ 1,302,987
Total expenses 1,002,468 335,689 1,338,157
Depreciation and amortization expense - - 308,525 308,525
Interest expense - - 233,439 233,439
Net income (loss) $ (354,266 ) $ 319,096 (577,134 )
Preferred stock dividends and put option value accretion 43,417 - 43,417
Net loss attributable to common shareholders $ (397,683 ) $ 319,096 $ (620,551 )
Weighted average - basic and fully diluted $ (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9 – SUBSEQUENT EVENTS Loan Payoff On July 7, 2020, the Company paid off the
remaining balance of $816,500 on its promissory note due to Metrolina with accrued interest totaling $37,266, and terminated the
loan agreement (see Note 4). Series B Preferred Stock On July 30, 2020, the Company completed
an additional closing of the Regulation A offering (see Note 6), pursuant to which the Company sold an aggregate of 15,214 shares
of Series B Preferred Stock to investors for total gross proceeds of $152,140. After deducting the placement fee, the Company received
net proceeds of $141,490. The Company also issued 1,300 shares of Common
Stock to additional early inves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Organization (Policies)</t>
        </is>
      </c>
      <c r="B1" s="2" t="inlineStr">
        <is>
          <t>6 Months Ended</t>
        </is>
      </c>
    </row>
    <row r="2">
      <c r="B2" s="2" t="inlineStr">
        <is>
          <t>Jun. 30, 2020</t>
        </is>
      </c>
    </row>
    <row r="3">
      <c r="A3" s="3" t="inlineStr">
        <is>
          <t>Accounting Policies [Abstract]</t>
        </is>
      </c>
    </row>
    <row r="4">
      <c r="A4" s="4" t="inlineStr">
        <is>
          <t>Organization</t>
        </is>
      </c>
      <c r="B4" s="4" t="inlineStr">
        <is>
          <t>Organization Manufactured Housing Properties Inc. (the
"Company") is a Nevada corporation whose principal activities are to acquire, own, and operate manufactured housing
communities.</t>
        </is>
      </c>
    </row>
    <row r="5">
      <c r="A5" s="4" t="inlineStr">
        <is>
          <t>Basis of Presentation</t>
        </is>
      </c>
      <c r="B5" s="4" t="inlineStr">
        <is>
          <t>Basis of Presentation The Company prepares its consolidated financial
statements under the accrual basis of accounting, in conformity with accounting principles generally accepted in the United States
of America ("GAAP"). The accompanying unaudited condensed consolidated
financial statements of the Company have been prepared in accordance with GAAP for interim financial information and with the instructions
to Form 10-Q of Regulation S-X. They do not include all information and footnotes required by GAAP for complete financial statements.
The December 31, 2019 consolidated balance sheet data were derived from audited financial statements but do not include all disclosures
required by GAAP. However, except as disclosed herein, there has been no material change in the information disclosed in the notes
to the consolidated financial statements for the year ended December 31, 2019 included in the Company's Annual Report on
Form 10-K, as filed with the Securities and Exchange Commission on April 14, 2020.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and six months ended June 30, 2020 are not necessarily
indicative of the results that may be expected for the year ending December 31, 2020. The Company's formation of all subsidiaries
and date of consolidation are as follows:
Name of Subsidiary State of Formation Date of Formation Ownership
Pecan Grove MHP LLC North Carolina October 12, 2016 100%*
Butternut MHP Land LLC Delaware March 1, 2017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 The Company originally acquired a 75% interest. In January
2019, the Company acquired the remaining 25% interest from a related party. All intercompany transactions and balances
have been eliminated in consolidation. The Company does not have a majority or minority interest in any other company, either consolidated
or unconsolidated.</t>
        </is>
      </c>
    </row>
    <row r="6">
      <c r="A6" s="4" t="inlineStr">
        <is>
          <t>Revenue Recognition</t>
        </is>
      </c>
      <c r="B6" s="4" t="inlineStr">
        <is>
          <t>Revenue Recognition The Company's revenues primarily
consist of rental revenues and fee and other income. The Company has the following revenue sources and revenue recognition policies:
● Rental revenues include revenues from the leasing of land lot or a combination of both, the mobile
home and land at our properties to tenants.
o Revenues from the leasing of land lot or a combination of both, the mobile home and land at the
Company's properties to tenants include (i) lease components, including land lot or a combination of both, the mobile home
and land, and (ii) reimbursement of utilities and account for the components as a single lease component in accordance with Accounting
Standards Codification ("ASC") 842.
o Revenues derived from fixed lease payments are recognized on a straight-line basis over the non-cancelable
period of the lease. The Company commences rental revenue recognition when the underlying asset is available for use by the lessee.
Revenue derived from the reimbursement of utilities are generally recognized in the same period as the related expenses are incurred.
The Company's leases are month-to-month.
● Fee and other income include late fees, violation fees and other revenue arising from contractual
agreements with third parties. This revenue is recognized as the services are transferred in accordance with ASC 606.
● Mobile home sale revenues are recognized in accordance with Topic 606 of the Financial Accounting
Standards Board ("FASB") ASC for revenue recognition. On January 1, 2018, the Company adopted Accounting Standards
Update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Under ASC 842, the Company must assess
on an individual lease basis whether it is probable that the Company will collect the future lease payments. The Company considers
the tenant's payment history and current credit status when assessing collectability. When collectability is not deemed probable,
the Company will write-off the tenant's receivables, including straight-line rent receivable, and limit lease income to cash received.</t>
        </is>
      </c>
    </row>
    <row r="7">
      <c r="A7" s="4" t="inlineStr">
        <is>
          <t>Accounts Receivable</t>
        </is>
      </c>
      <c r="B7" s="4" t="inlineStr">
        <is>
          <t>Accounts Receivable Accounts receivable consist primarily of
amounts currently due from residents. Accounts receivables are reported in the balance sheet at outstanding principal adjusted
for any charge-offs and the allowance for losses. The Company records an allowance for bad debt when receivables are over 90 days
old.</t>
        </is>
      </c>
    </row>
    <row r="8">
      <c r="A8" s="4" t="inlineStr">
        <is>
          <t>Acquisitions</t>
        </is>
      </c>
      <c r="B8" s="4" t="inlineStr">
        <is>
          <t>Acquisitions The Company accounts for acquisitions as
asset acquisitions in accordance with ASC 805, "Business Combinations,"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t>
        </is>
      </c>
    </row>
    <row r="9">
      <c r="A9" s="4" t="inlineStr">
        <is>
          <t>Net Income (Loss) Per Share</t>
        </is>
      </c>
      <c r="B9" s="4" t="inlineStr">
        <is>
          <t>Net Income (Loss) Per Share Basic net income (loss) per share is calculated
by dividing net income (loss) by the weighted average number of common shares outstanding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Total dilutive securities outstanding as of June 30, 2020 and 2019 totaled 656,175 and 541,334 stock options, respectively, 1,890,000
and 570,000 convertible Preferred Series A shares, respectively, which are convertible into common shares at $2.50 per share
for a total of 756,000 and 228,000, respectively, which are not included in dilutive loss per share as the effect would be anti-dilutive.</t>
        </is>
      </c>
    </row>
    <row r="10">
      <c r="A10" s="4" t="inlineStr">
        <is>
          <t>Use of Estimates</t>
        </is>
      </c>
      <c r="B10" s="4" t="inlineStr">
        <is>
          <t>Use of Estimates The presentation of financial statements
in conformity with GAAP requires management to make estimates and assumptions that effect the reported amounts of assets and liabilities
and disclosure of contingent assets and liabilities at the date of the financial statements and the reported amounts of revenues
and expenses during the reported period. Actual results could differ from those estimates.</t>
        </is>
      </c>
    </row>
    <row r="11">
      <c r="A11" s="4" t="inlineStr">
        <is>
          <t>Investment Property and Depreciation</t>
        </is>
      </c>
      <c r="B11" s="4" t="inlineStr">
        <is>
          <t>Investment Property and Depreciation Investment property which consists of property
and equipment are carried at cost. Depreciation for Sites and Building is computed principally on the straight-line method over
the estimated useful lives of the assets (ranging from 15 to 25 years). Depreciation of Improvements to Sites and Buildings, Rental
Homes and Equipment and Vehicles is computed principally on the straight-line method over the estimated useful lives of the assets
(ranging from 3 to 2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period's
results of operations.</t>
        </is>
      </c>
    </row>
    <row r="12">
      <c r="A12" s="4" t="inlineStr">
        <is>
          <t>Impairment Policy</t>
        </is>
      </c>
      <c r="B12" s="4" t="inlineStr">
        <is>
          <t>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re was no impairment during the six months ended June 30, 2020 and 2019.</t>
        </is>
      </c>
    </row>
    <row r="13">
      <c r="A13" s="4" t="inlineStr">
        <is>
          <t>Cash and Cash Equivalents</t>
        </is>
      </c>
      <c r="B13" s="4" t="inlineStr">
        <is>
          <t>Cash and Cash Equivalents The Company considers all highly liquid
financial instruments purchased with an original maturity of three months or less to be cash equivalents. The Company maintains cash balances at
banks and deposits at times may exceed federally insured limits. Management believes that the financial institutions that hold
the Company's cash are financially secure and, accordingly, minimal credit risk exists. At June 30, 2020 and December 31,
2019, the Company had approximately $1,417,000 and $2,553,000 above the FDIC-insured limit, respectively, including restricted
cash held for tenant security deposits of $349,927 and $316,035, respectively.</t>
        </is>
      </c>
    </row>
    <row r="14">
      <c r="A14" s="4" t="inlineStr">
        <is>
          <t>Stock Based Compensation</t>
        </is>
      </c>
      <c r="B14" s="4" t="inlineStr">
        <is>
          <t>Stock Based Compensation 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1,078 and $16 during the six
months ended June 30, 2020 and 2019, respectively.</t>
        </is>
      </c>
    </row>
    <row r="15">
      <c r="A15" s="4" t="inlineStr">
        <is>
          <t>Fair Value of Financial Instruments</t>
        </is>
      </c>
      <c r="B15" s="4" t="inlineStr">
        <is>
          <t>Fair Value of Financial Instruments The Company follows paragraph 825-10-50-10
of the FASB ASC for disclosures about fair value of its financial instruments and paragraph 820-10-35-37 of the FASB ASC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t>
        </is>
      </c>
    </row>
    <row r="16">
      <c r="A16" s="4" t="inlineStr">
        <is>
          <t>Reclassifications</t>
        </is>
      </c>
      <c r="B16" s="4" t="inlineStr">
        <is>
          <t>Reclassifications Certain amounts in the prior period presentation
have been reclassified to conform with the current presentation.</t>
        </is>
      </c>
    </row>
    <row r="17">
      <c r="A17" s="4" t="inlineStr">
        <is>
          <t>Income Taxes</t>
        </is>
      </c>
      <c r="B17"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if any, with income tax expense in the accompanying consolidated statement of operations. As of June 30, 2020, and December 31,
2019, there were no such accrued interest or penalties.</t>
        </is>
      </c>
    </row>
    <row r="18">
      <c r="A18" s="4" t="inlineStr">
        <is>
          <t>Recent Accounting Pronouncements</t>
        </is>
      </c>
      <c r="B18" s="4" t="inlineStr">
        <is>
          <t>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Company is currently evaluating the potential impact this standard may have on the consolidated financial statements. In March 2019, the FASB issued ASU No.
2019-01, "Leases (Topic 842): Codification Improvements." ASU 2019-01 aligns the guidance for fair value of the underlying
asset by lessors with existing guidance in Topic 842. The ASU requires that the fair value of the underlying asset at lease commencement
is its cost reflecting in volume or trade discounts that may apply. However, if there has been a significant lapse of time between
the date the asset was acquired and the lease commencement date, the definition of fair value as outlined in Topic 820 should be
applied. In addition, the ASU exempts both lessees and lessors from having to provide certain interim disclosures in the fiscal
year in which a company adopts the new leases standard. The update is effective for fiscal years, and interim periods within those
fiscal years, beginning after December 15, 2019. The Company has evaluated the impact this standard had on the consolidated financial
statements and determined that it had no impact on the consolidated financial statements. Management does not believe that any other
recently issued, but not yet effective accounting pronouncements, if adopted, would have a material effect on the accompanying
unaudited condensed consolidated financial statements.</t>
        </is>
      </c>
    </row>
    <row r="19">
      <c r="A19" s="4" t="inlineStr">
        <is>
          <t>Impact of Coronavirus Pandemic</t>
        </is>
      </c>
      <c r="B19" s="4" t="inlineStr">
        <is>
          <t>Impact of Coronavirus Pandemic In December 2019, a novel strain of coronavirus
was reported to have surfaced in Wuhan, China. The virus has since spread to over 150 countries and every state in the United States.
On March 11, 2020, the World Health Organization declared the outbreak a pandemic, and on March 13, 2020, the United
States declared a national emergency. Most states and cities, including where
the Company's properties are located, have reacted by instituting quarantines, restrictions on travel, "stay at home"
rules and restrictions on the types of businesses that may continue to operate, as well as guidance in response to the pandemic
and the need to contain it. The Company is carefully reviewing all
rules, regulations, and orders and responding accordingly. The Company has taken steps to take care of its employees, including
providing the ability for employees to work remotely and implementing strategies to support appropriate social distancing techniques
for those employees who are not able to work remotely. The Company has also taken precautions with regard to employee, facility
and office hygiene as well as implementing significant travel restrictions. The Company is also assessing its business continuity
plans for all business units in the context of the pandemic. This is a rapidly evolving situation, and the Company will continue
to monitor and mitigate developments affecting its workforce, its tenants, and the public at large to the extent the Company is
able to do so. The rules and restrictions put in place
have had a negative impact on the economy and business activity and may adversely impact the ability of the Company's tenants,
many of whom may be restricted in their ability to work, to pay their rent as and when due. In addition, the Company's
property managers may be limited in their ability to properly maintain the Company's properties. Enforcing the
Company's rights as landlord against tenants who fail to pay rent or otherwise do not comply with the terms of
their leases may not be possible as many jurisdictions, including those where are properties are located, have established rules
and/or regulations preventing us from evicting tenants for certain periods in response to the pandemic. If the Company is unable
to enforce its rights as landlords, our business would be materially affected. If the current pace of the pandemic
cannot be slowed and the spread of the virus is not contained, the Company's business operations could be further delayed
or interrupted. The Company expects that government and health authorities may announce new or extend existing restrictions, which
could require the Company to make further adjustments to its operations in order to comply with any such restrictions. The duration
of any business disruption cannot be reasonably estimated at this time but may materially affect the Company's ability to
operate its business and result in additional costs. The extent to which the pandemic may
impact the Company's results will depend on future developments, which are highly uncertain and cannot be predicted as of
the date hereof, including new information that may emerge concerning the severity of the pandemic and steps taken to
contain the pandemic or treat its impact, among others. Nevertheless, the pandemic and the current financial, economic
and capital markets environment present material uncertainty and risk with respect to the Company's performance, financial
condition,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Organization (Tables)</t>
        </is>
      </c>
      <c r="B1" s="2" t="inlineStr">
        <is>
          <t>6 Months Ended</t>
        </is>
      </c>
    </row>
    <row r="2">
      <c r="B2" s="2" t="inlineStr">
        <is>
          <t>Jun. 30, 2020</t>
        </is>
      </c>
    </row>
    <row r="3">
      <c r="A3" s="3" t="inlineStr">
        <is>
          <t>Accounting Policies [Abstract]</t>
        </is>
      </c>
    </row>
    <row r="4">
      <c r="A4" s="4" t="inlineStr">
        <is>
          <t>Schedule of subsidiaries</t>
        </is>
      </c>
      <c r="B4" s="4" t="inlineStr">
        <is>
          <t>Name of Subsidiary State of Formation Date of Formation Ownership
Pecan Grove MHP LLC North Carolina October 12, 2016 100%*
Butternut MHP Land LLC Delaware March 1, 2017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 The Company originally acquired a 75% interest. In January
2019, the Company acquired the remaining 25% interest from a relate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ision of Prior Year Immaterial Misstatement (Tables)</t>
        </is>
      </c>
      <c r="B1" s="2" t="inlineStr">
        <is>
          <t>6 Months Ended</t>
        </is>
      </c>
    </row>
    <row r="2">
      <c r="B2" s="2" t="inlineStr">
        <is>
          <t>Jun. 30, 2020</t>
        </is>
      </c>
    </row>
    <row r="3">
      <c r="A3" s="3" t="inlineStr">
        <is>
          <t>Revision of Prior Year Immaterial Misstatement [Abstract]</t>
        </is>
      </c>
    </row>
    <row r="4">
      <c r="A4" s="4" t="inlineStr">
        <is>
          <t>Schedule of consolidated financial statements</t>
        </is>
      </c>
      <c r="B4" s="4" t="inlineStr">
        <is>
          <t xml:space="preserve">December 31, 2019
As previously reported Adjustment As Revised
Balance Sheet / Statement of Changes in Stockholders' Equity
Investment Property
Land $ 11,130,259 $ (244,321 ) $ 10,885,938
Total Investment Property 34,811,785 (244,321 ) 34,567,464
Net Investment Property 33,416,827 (244,321 ) 33,172,506
Total Assets 38,152,131 (244,321 ) 37,907,810
Additional Paid in Capital 1,004,170 (244,321 ) 759,849
Total Stockholders' Deficit (2,712,554 ) (244,321 ) (2,956,875 )
Total Liabilities and Stockholders' Deficit $ 38,152,131 $ (244,321 ) $ 37,907,8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Investment Property</t>
        </is>
      </c>
    </row>
    <row r="3">
      <c r="A3" s="4" t="inlineStr">
        <is>
          <t>Land</t>
        </is>
      </c>
      <c r="B3" s="6" t="n">
        <v>11378818</v>
      </c>
      <c r="C3" s="6" t="n">
        <v>10885938</v>
      </c>
    </row>
    <row r="4">
      <c r="A4" s="4" t="inlineStr">
        <is>
          <t>Site and Land Improvements</t>
        </is>
      </c>
      <c r="B4" s="5" t="n">
        <v>21845771</v>
      </c>
      <c r="C4" s="5" t="n">
        <v>17466801</v>
      </c>
    </row>
    <row r="5">
      <c r="A5" s="4" t="inlineStr">
        <is>
          <t>Buildings and Improvements</t>
        </is>
      </c>
      <c r="B5" s="5" t="n">
        <v>6791371</v>
      </c>
      <c r="C5" s="5" t="n">
        <v>6214725</v>
      </c>
    </row>
    <row r="6">
      <c r="A6" s="4" t="inlineStr">
        <is>
          <t>Total Investment Property</t>
        </is>
      </c>
      <c r="B6" s="5" t="n">
        <v>40015960</v>
      </c>
      <c r="C6" s="5" t="n">
        <v>34567464</v>
      </c>
    </row>
    <row r="7">
      <c r="A7" s="4" t="inlineStr">
        <is>
          <t>Accumulated Depreciation &amp; Amortization</t>
        </is>
      </c>
      <c r="B7" s="5" t="n">
        <v>-2186493</v>
      </c>
      <c r="C7" s="5" t="n">
        <v>-1394958</v>
      </c>
    </row>
    <row r="8">
      <c r="A8" s="4" t="inlineStr">
        <is>
          <t>Net Investment Property</t>
        </is>
      </c>
      <c r="B8" s="5" t="n">
        <v>37829467</v>
      </c>
      <c r="C8" s="5" t="n">
        <v>33172506</v>
      </c>
    </row>
    <row r="9">
      <c r="A9" s="4" t="inlineStr">
        <is>
          <t>Cash and Cash Equivalents, including restricted cash of $349,927 and $316,035 respectively</t>
        </is>
      </c>
      <c r="B9" s="5" t="n">
        <v>2997819</v>
      </c>
      <c r="C9" s="5" t="n">
        <v>4146411</v>
      </c>
    </row>
    <row r="10">
      <c r="A10" s="4" t="inlineStr">
        <is>
          <t>Accounts Receivable, net</t>
        </is>
      </c>
      <c r="B10" s="5" t="n">
        <v>56140</v>
      </c>
      <c r="C10" s="5" t="n">
        <v>31881</v>
      </c>
    </row>
    <row r="11">
      <c r="A11" s="4" t="inlineStr">
        <is>
          <t>Other Assets</t>
        </is>
      </c>
      <c r="B11" s="5" t="n">
        <v>483694</v>
      </c>
      <c r="C11" s="5" t="n">
        <v>557012</v>
      </c>
    </row>
    <row r="12">
      <c r="A12" s="4" t="inlineStr">
        <is>
          <t>Total Assets</t>
        </is>
      </c>
      <c r="B12" s="5" t="n">
        <v>41367120</v>
      </c>
      <c r="C12" s="5" t="n">
        <v>37907810</v>
      </c>
    </row>
    <row r="13">
      <c r="A13" s="3" t="inlineStr">
        <is>
          <t>Liabilities</t>
        </is>
      </c>
    </row>
    <row r="14">
      <c r="A14" s="4" t="inlineStr">
        <is>
          <t>Accounts Payable</t>
        </is>
      </c>
      <c r="B14" s="5" t="n">
        <v>216568</v>
      </c>
      <c r="C14" s="5" t="n">
        <v>227406</v>
      </c>
    </row>
    <row r="15">
      <c r="A15" s="4" t="inlineStr">
        <is>
          <t>Notes Payable, net of $868,297 and $633,629 debt discount</t>
        </is>
      </c>
      <c r="B15" s="5" t="n">
        <v>32162886</v>
      </c>
      <c r="C15" s="5" t="n">
        <v>28359247</v>
      </c>
    </row>
    <row r="16">
      <c r="A16" s="4" t="inlineStr">
        <is>
          <t>Note Payable - Related Party</t>
        </is>
      </c>
      <c r="B16" s="5" t="n">
        <v>621061</v>
      </c>
      <c r="C16" s="5" t="n">
        <v>797906</v>
      </c>
    </row>
    <row r="17">
      <c r="A17" s="4" t="inlineStr">
        <is>
          <t>Note Payable - Line of Credit Related Party</t>
        </is>
      </c>
      <c r="B17" s="5" t="n">
        <v>816500</v>
      </c>
      <c r="C17" s="5" t="n">
        <v>1730000</v>
      </c>
    </row>
    <row r="18">
      <c r="A18" s="4" t="inlineStr">
        <is>
          <t>Accrued Liabilities</t>
        </is>
      </c>
      <c r="B18" s="5" t="n">
        <v>671867</v>
      </c>
      <c r="C18" s="5" t="n">
        <v>551481</v>
      </c>
    </row>
    <row r="19">
      <c r="A19" s="4" t="inlineStr">
        <is>
          <t>Tenant Security Deposits</t>
        </is>
      </c>
      <c r="B19" s="5" t="n">
        <v>349927</v>
      </c>
      <c r="C19" s="5" t="n">
        <v>316035</v>
      </c>
    </row>
    <row r="20">
      <c r="A20" s="4" t="inlineStr">
        <is>
          <t>Total Liabilities</t>
        </is>
      </c>
      <c r="B20" s="5" t="n">
        <v>34838809</v>
      </c>
      <c r="C20" s="5" t="n">
        <v>31982075</v>
      </c>
    </row>
    <row r="21">
      <c r="A21" s="4" t="inlineStr">
        <is>
          <t>Commitments and Contingencies (See note 5)</t>
        </is>
      </c>
      <c r="B21" s="4" t="inlineStr">
        <is>
          <t xml:space="preserve"> </t>
        </is>
      </c>
      <c r="C21" s="4" t="inlineStr">
        <is>
          <t xml:space="preserve"> </t>
        </is>
      </c>
    </row>
    <row r="22">
      <c r="A22" s="3" t="inlineStr">
        <is>
          <t>Stockholders' deficit</t>
        </is>
      </c>
    </row>
    <row r="23">
      <c r="A23" s="4" t="inlineStr">
        <is>
          <t>Common Stock, par value $0.01 per share; 200,000,000 shares authorized; 12,394,180 and 12,336,080 shares are issued and outstanding as of June 30, 2020 and December 31, 2019, respectively</t>
        </is>
      </c>
      <c r="B23" s="5" t="n">
        <v>123942</v>
      </c>
      <c r="C23" s="5" t="n">
        <v>123361</v>
      </c>
    </row>
    <row r="24">
      <c r="A24" s="4" t="inlineStr">
        <is>
          <t>Additional Paid in Capital</t>
        </is>
      </c>
      <c r="B24" s="5" t="n">
        <v>-127339</v>
      </c>
      <c r="C24" s="5" t="n">
        <v>759849</v>
      </c>
    </row>
    <row r="25">
      <c r="A25" s="4" t="inlineStr">
        <is>
          <t>Accumulated Deficit</t>
        </is>
      </c>
      <c r="B25" s="5" t="n">
        <v>-4440912</v>
      </c>
      <c r="C25" s="5" t="n">
        <v>-3840085</v>
      </c>
    </row>
    <row r="26">
      <c r="A26" s="4" t="inlineStr">
        <is>
          <t>Total Stockholders' Deficit</t>
        </is>
      </c>
      <c r="B26" s="5" t="n">
        <v>-4444309</v>
      </c>
      <c r="C26" s="5" t="n">
        <v>-2956875</v>
      </c>
    </row>
    <row r="27">
      <c r="A27" s="4" t="inlineStr">
        <is>
          <t>TOTAL LIABILITIES AND STOCKHOLDERS' DEFICIT</t>
        </is>
      </c>
      <c r="B27" s="5" t="n">
        <v>41367120</v>
      </c>
      <c r="C27" s="5" t="n">
        <v>37907810</v>
      </c>
    </row>
    <row r="28">
      <c r="A28" s="4" t="inlineStr">
        <is>
          <t>Series A Cumulative Convertible Preferred Stock</t>
        </is>
      </c>
    </row>
    <row r="29">
      <c r="A29" s="3" t="inlineStr">
        <is>
          <t>Liabilities</t>
        </is>
      </c>
    </row>
    <row r="30">
      <c r="A30" s="4" t="inlineStr">
        <is>
          <t>Redeemable Preferred Stock - subject to redemption</t>
        </is>
      </c>
      <c r="B30" s="5" t="n">
        <v>5145250</v>
      </c>
      <c r="C30" s="5" t="n">
        <v>4909000</v>
      </c>
    </row>
    <row r="31">
      <c r="A31" s="4" t="inlineStr">
        <is>
          <t>Series B Cumulative Redeemable Preferred Stock</t>
        </is>
      </c>
    </row>
    <row r="32">
      <c r="A32" s="3" t="inlineStr">
        <is>
          <t>Liabilities</t>
        </is>
      </c>
    </row>
    <row r="33">
      <c r="A33" s="4" t="inlineStr">
        <is>
          <t>Redeemable Preferred Stock - subject to redemption</t>
        </is>
      </c>
      <c r="B33" s="6" t="n">
        <v>5827370</v>
      </c>
      <c r="C33" s="6" t="n">
        <v>3973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Property (Tables)</t>
        </is>
      </c>
      <c r="B1" s="2" t="inlineStr">
        <is>
          <t>6 Months Ended</t>
        </is>
      </c>
    </row>
    <row r="2">
      <c r="B2" s="2" t="inlineStr">
        <is>
          <t>Jun. 30, 2020</t>
        </is>
      </c>
    </row>
    <row r="3">
      <c r="A3" s="3" t="inlineStr">
        <is>
          <t>Property, Plant and Equipment [Abstract]</t>
        </is>
      </c>
    </row>
    <row r="4">
      <c r="A4" s="4" t="inlineStr">
        <is>
          <t>Schedule of investment property</t>
        </is>
      </c>
      <c r="B4" s="4" t="inlineStr">
        <is>
          <t xml:space="preserve"> June 30, 2020 December 31,
Investment Property
Land $ 11,378,818 $ 10,885,938
Site and Land Improvements 21,845,771 17,466,801
Buildings and Improvements 6,791,371 6,214,725
Total Investment Property 40,015,960 34,567,464
Less: accumulated depreciation and amortization (2,186,493 ) (1,394,958 )
Net Investment Property $ 37,829,467 $ 33,172,5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missory Notes (Tables)</t>
        </is>
      </c>
      <c r="B1" s="2" t="inlineStr">
        <is>
          <t>6 Months Ended</t>
        </is>
      </c>
    </row>
    <row r="2">
      <c r="B2" s="2" t="inlineStr">
        <is>
          <t>Jun. 30, 2020</t>
        </is>
      </c>
    </row>
    <row r="3">
      <c r="A3" s="3" t="inlineStr">
        <is>
          <t>Debt Disclosure [Abstract]</t>
        </is>
      </c>
    </row>
    <row r="4">
      <c r="A4" s="4" t="inlineStr">
        <is>
          <t>Schedule of secured promissory notes</t>
        </is>
      </c>
      <c r="B4" s="4" t="inlineStr">
        <is>
          <t xml:space="preserve"> Maturity Date Interest Rate Balance 06/30/20 Balance 12/31/19
Butternut MHP Land LLC 04/10/25 6.000 % $ 1,382,269 $ 1,114,819
Butternut MHP Land LLC Mezz 04/01/27 7.000 % - 280,013
Pecan Grove MHP LLC 02/22/29 5.250 % 3,070,251 3,095,274
Azalea MHP LLC 03/01/29 5.400 % 820,359 835,445
Holly Faye MHP LLC 03/01/29 5.400 % 579,825 574,096
Chatham MHP LLC 04/01/24 5.875 % 1,752,066 1,771,506
Lake View MHP LLC 03/01/29 5.400 % 1,844,936 1,857,266
B&amp;D MHP LLC 04/25/29 5.500 % 1,836,799 1,854,788
Hunt Club MHP LLC 05/01/24 5.750 % 1,431,325 1,447,364
Crestview MHP LLC 07/31/24 5.500 % 4,126,370 4,173,652
Maple MHP LLC 01/01/23 5.125 % 2,652,653 2,688,653
Springlake MHP LLC 11/14/22 3.310 % 4,000,000 4,000,000
ARC MHP LLC 01/01/30 5.500 % 5,249,899 5,300,000
Countryside MHP LLC 03/20/50 5.500 % 3,000,000 -
Evergreen MHP LLC 04/01/32 3.990 % 1,145,131 -
Manufactured Housing Properties Inc. PPP* 05/01/22 1.000 % 139,300 -
Totals note payables 33,031,183 28,992,876
Discount Direct Lender Fees (868,297 ) (633,629 )
Total net of Discount $ 32,162,886 $ 28,359,247
* Manufactured Housing Properties - Payroll Protection
Program Loan</t>
        </is>
      </c>
    </row>
    <row r="5">
      <c r="A5" s="4" t="inlineStr">
        <is>
          <t>Schedule of minimum annual principal payments of notes payable</t>
        </is>
      </c>
      <c r="B5" s="4" t="inlineStr">
        <is>
          <t xml:space="preserve">2020 (remainder of year) $ 240,973
2021 665,537
2022 4,646,074
2023 3,065,286
2024 7,192,359
Thereafter 17,220,954
Total minimum principal payments $ 33,031,1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deficit</t>
        </is>
      </c>
    </row>
    <row r="4">
      <c r="A4" s="4" t="inlineStr">
        <is>
          <t>Schedule of stock options outstanding</t>
        </is>
      </c>
      <c r="B4" s="4" t="inlineStr">
        <is>
          <t xml:space="preserve"> Number of options Weighted average exercise price (per share) Weighted average remaining contractual term
Outstanding at December 31, 2019 656,175 $ 0.03 8.7
Granted - - -
Exercised - - -
Forfeited / cancelled / expired - - -
Outstanding at June 30, 2020 656,175 $ 0.03 8.2 </t>
        </is>
      </c>
    </row>
    <row r="5">
      <c r="A5" s="4" t="inlineStr">
        <is>
          <t>Schedule of vested options outstanding</t>
        </is>
      </c>
      <c r="B5" s="4" t="inlineStr">
        <is>
          <t xml:space="preserve"> Strike Price Range ($) Outstanding stock options Weighted Weighted Vested stock options Weighted
$ 0.01 519,675 8.0 $ 0.01 519,675 $ 0.01
$ 0.27 136,500 10.0 $ 0.27 45,500 $ 0.27 </t>
        </is>
      </c>
    </row>
    <row r="6">
      <c r="A6" s="4" t="inlineStr">
        <is>
          <t>Schedule of stock option assumptions</t>
        </is>
      </c>
      <c r="B6" s="4" t="inlineStr">
        <is>
          <t xml:space="preserve"> June
30, 2020 December 31, 2019
Stock
option assumptions
Risk-free interest rate - 0.26 %
Expected dividend yield - 0.00 %
Expected volatility - 15.17 %
Expected life of options (in years)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acquisition of the manufactured housing communities acquired assets</t>
        </is>
      </c>
      <c r="B4" s="4" t="inlineStr">
        <is>
          <t xml:space="preserve">Acquisition Date Name Land Improvements Building Acquisition Cost Total Purchase Price
March 2020 Countryside MHP $ 152,880 $ 3,194,245 $ 352,875 $ 21,642 $ 3,721,642
March 2020 Evergreen MHP 340,000 1,111,000 - 138,125 1,589,125
$ 492,880 $ 4,305,245 $ 352,875 $ 159,767 $ 5,310,767 </t>
        </is>
      </c>
    </row>
    <row r="5">
      <c r="A5" s="4" t="inlineStr">
        <is>
          <t>Schedule of pro-forma information</t>
        </is>
      </c>
      <c r="B5" s="4" t="inlineStr">
        <is>
          <t xml:space="preserve"> Six months ended Acquisitions Adjustment Six months ended
Total revenue $ 2,814,271 $ 167,618 $ $ 2,981,889
Total expenses 3,415,098 60,297 3,475,395
Depreciation and amortization expense - - 49,445 49,445
Interest expense - - 40,719 40,719
Net income (loss) $ (600,827 ) $ 107,321 (583,670 )
Preferred stock dividends and put option value accretion 922,372 - 922,372
Net loss attributable to common shareholders $ (1,523,199 ) $ 107,321 $ (1,506,042 )
Weighted average - basic and fully diluted $ (0.12 )
Six months ended Acquisitions Adjustment Six months ended
Total revenue $ 1,184,576 $ 1,284,470 $ $ 2,469,046
Total expenses 2,258,156 654,781 2,912,937
Depreciation and amortization expense - - 617,049 617,049
Interest expense - - 466,878 466,878
Net income (loss) $ (1,073,580 ) $ 629,689 (1,527,818 )
Preferred stock dividends and put option value accretion 48,084 - 48,084
Net loss attributable to common shareholders $ (1,121,664 ) $ 629,689 $ (1,575,902 )
Weighted average - basic and fully diluted $ (0.12 )
Three months ended June 30, 2019 Consolidated Acquisitions Adjustment Three months ended
Total revenue $ 648,202 $ 654,785 $ $ 1,302,987
Total expenses 1,002,468 335,689 1,338,157
Depreciation and amortization expense - - 308,525 308,525
Interest expense - - 233,439 233,439
Net income (loss) $ (354,266 ) $ 319,096 (577,134 )
Preferred stock dividends and put option value accretion 43,417 - 43,417
Net loss attributable to common shareholders $ (397,683 ) $ 319,096 $ (620,551 )
Weighted average - basic and fully diluted $ (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0" customWidth="1" min="1" max="1"/>
    <col width="80" customWidth="1" min="2" max="2"/>
    <col width="13" customWidth="1" min="3" max="3"/>
  </cols>
  <sheetData>
    <row r="1">
      <c r="A1" s="1" t="inlineStr">
        <is>
          <t>Summary of Significant Accounting Policies and Organization (Details)</t>
        </is>
      </c>
      <c r="B1" s="2" t="inlineStr">
        <is>
          <t>6 Months Ended</t>
        </is>
      </c>
    </row>
    <row r="2">
      <c r="B2" s="2" t="inlineStr">
        <is>
          <t>Jun. 30, 2020</t>
        </is>
      </c>
    </row>
    <row r="3">
      <c r="A3" s="4" t="inlineStr">
        <is>
          <t>Subsidiary 1</t>
        </is>
      </c>
    </row>
    <row r="4">
      <c r="A4" s="4" t="inlineStr">
        <is>
          <t>Name of Subsidiary</t>
        </is>
      </c>
      <c r="B4" s="4" t="inlineStr">
        <is>
          <t>Pecan Grove MHP LLC</t>
        </is>
      </c>
    </row>
    <row r="5">
      <c r="A5" s="4" t="inlineStr">
        <is>
          <t>State of Formation</t>
        </is>
      </c>
      <c r="B5" s="4" t="inlineStr">
        <is>
          <t>North Carolina</t>
        </is>
      </c>
    </row>
    <row r="6">
      <c r="A6" s="4" t="inlineStr">
        <is>
          <t>Date of Formation</t>
        </is>
      </c>
      <c r="B6" s="4" t="inlineStr">
        <is>
          <t>October 12, 2016</t>
        </is>
      </c>
    </row>
    <row r="7">
      <c r="A7" s="4" t="inlineStr">
        <is>
          <t>Ownership</t>
        </is>
      </c>
      <c r="B7" s="4" t="inlineStr">
        <is>
          <t>100.00%</t>
        </is>
      </c>
      <c r="C7" s="4" t="inlineStr">
        <is>
          <t>[1]</t>
        </is>
      </c>
    </row>
    <row r="8">
      <c r="A8" s="4" t="inlineStr">
        <is>
          <t>Subsidiary 2</t>
        </is>
      </c>
    </row>
    <row r="9">
      <c r="A9" s="4" t="inlineStr">
        <is>
          <t>Name of Subsidiary</t>
        </is>
      </c>
      <c r="B9" s="4" t="inlineStr">
        <is>
          <t>Butternut MHP Land LLC</t>
        </is>
      </c>
    </row>
    <row r="10">
      <c r="A10" s="4" t="inlineStr">
        <is>
          <t>State of Formation</t>
        </is>
      </c>
      <c r="B10" s="4" t="inlineStr">
        <is>
          <t>Delaware</t>
        </is>
      </c>
    </row>
    <row r="11">
      <c r="A11" s="4" t="inlineStr">
        <is>
          <t>Date of Formation</t>
        </is>
      </c>
      <c r="B11" s="4" t="inlineStr">
        <is>
          <t>March 1, 2017</t>
        </is>
      </c>
    </row>
    <row r="12">
      <c r="A12" s="4" t="inlineStr">
        <is>
          <t>Ownership</t>
        </is>
      </c>
      <c r="B12" s="4" t="inlineStr">
        <is>
          <t>100.00%</t>
        </is>
      </c>
    </row>
    <row r="13">
      <c r="A13" s="4" t="inlineStr">
        <is>
          <t>Subsidiary 3</t>
        </is>
      </c>
    </row>
    <row r="14">
      <c r="A14" s="4" t="inlineStr">
        <is>
          <t>Name of Subsidiary</t>
        </is>
      </c>
      <c r="B14" s="4" t="inlineStr">
        <is>
          <t>Azalea MHP LLC</t>
        </is>
      </c>
    </row>
    <row r="15">
      <c r="A15" s="4" t="inlineStr">
        <is>
          <t>State of Formation</t>
        </is>
      </c>
      <c r="B15" s="4" t="inlineStr">
        <is>
          <t>North Carolina</t>
        </is>
      </c>
    </row>
    <row r="16">
      <c r="A16" s="4" t="inlineStr">
        <is>
          <t>Date of Formation</t>
        </is>
      </c>
      <c r="B16" s="4" t="inlineStr">
        <is>
          <t>October 25, 2017</t>
        </is>
      </c>
    </row>
    <row r="17">
      <c r="A17" s="4" t="inlineStr">
        <is>
          <t>Ownership</t>
        </is>
      </c>
      <c r="B17" s="4" t="inlineStr">
        <is>
          <t>100.00%</t>
        </is>
      </c>
    </row>
    <row r="18">
      <c r="A18" s="4" t="inlineStr">
        <is>
          <t>Subsidiary 4</t>
        </is>
      </c>
    </row>
    <row r="19">
      <c r="A19" s="4" t="inlineStr">
        <is>
          <t>Name of Subsidiary</t>
        </is>
      </c>
      <c r="B19" s="4" t="inlineStr">
        <is>
          <t>Holly Faye MHP LLC</t>
        </is>
      </c>
    </row>
    <row r="20">
      <c r="A20" s="4" t="inlineStr">
        <is>
          <t>State of Formation</t>
        </is>
      </c>
      <c r="B20" s="4" t="inlineStr">
        <is>
          <t>North Carolina</t>
        </is>
      </c>
    </row>
    <row r="21">
      <c r="A21" s="4" t="inlineStr">
        <is>
          <t>Date of Formation</t>
        </is>
      </c>
      <c r="B21" s="4" t="inlineStr">
        <is>
          <t>October 25, 2017</t>
        </is>
      </c>
    </row>
    <row r="22">
      <c r="A22" s="4" t="inlineStr">
        <is>
          <t>Ownership</t>
        </is>
      </c>
      <c r="B22" s="4" t="inlineStr">
        <is>
          <t>100.00%</t>
        </is>
      </c>
    </row>
    <row r="23">
      <c r="A23" s="4" t="inlineStr">
        <is>
          <t>Subsidiary 5</t>
        </is>
      </c>
    </row>
    <row r="24">
      <c r="A24" s="4" t="inlineStr">
        <is>
          <t>Name of Subsidiary</t>
        </is>
      </c>
      <c r="B24" s="4" t="inlineStr">
        <is>
          <t>Chatham Pines MHP LLC</t>
        </is>
      </c>
    </row>
    <row r="25">
      <c r="A25" s="4" t="inlineStr">
        <is>
          <t>State of Formation</t>
        </is>
      </c>
      <c r="B25" s="4" t="inlineStr">
        <is>
          <t>North Carolina</t>
        </is>
      </c>
    </row>
    <row r="26">
      <c r="A26" s="4" t="inlineStr">
        <is>
          <t>Date of Formation</t>
        </is>
      </c>
      <c r="B26" s="4" t="inlineStr">
        <is>
          <t>October 31, 2017</t>
        </is>
      </c>
    </row>
    <row r="27">
      <c r="A27" s="4" t="inlineStr">
        <is>
          <t>Ownership</t>
        </is>
      </c>
      <c r="B27" s="4" t="inlineStr">
        <is>
          <t>100.00%</t>
        </is>
      </c>
    </row>
    <row r="28">
      <c r="A28" s="4" t="inlineStr">
        <is>
          <t>Subsidiary 6</t>
        </is>
      </c>
    </row>
    <row r="29">
      <c r="A29" s="4" t="inlineStr">
        <is>
          <t>Name of Subsidiary</t>
        </is>
      </c>
      <c r="B29" s="4" t="inlineStr">
        <is>
          <t>Maple Hills MHP LLC</t>
        </is>
      </c>
    </row>
    <row r="30">
      <c r="A30" s="4" t="inlineStr">
        <is>
          <t>State of Formation</t>
        </is>
      </c>
      <c r="B30" s="4" t="inlineStr">
        <is>
          <t>North Carolina</t>
        </is>
      </c>
    </row>
    <row r="31">
      <c r="A31" s="4" t="inlineStr">
        <is>
          <t>Date of Formation</t>
        </is>
      </c>
      <c r="B31" s="4" t="inlineStr">
        <is>
          <t>October 31, 2017</t>
        </is>
      </c>
    </row>
    <row r="32">
      <c r="A32" s="4" t="inlineStr">
        <is>
          <t>Ownership</t>
        </is>
      </c>
      <c r="B32" s="4" t="inlineStr">
        <is>
          <t>100.00%</t>
        </is>
      </c>
    </row>
    <row r="33">
      <c r="A33" s="4" t="inlineStr">
        <is>
          <t>Subsidiary 7</t>
        </is>
      </c>
    </row>
    <row r="34">
      <c r="A34" s="4" t="inlineStr">
        <is>
          <t>Name of Subsidiary</t>
        </is>
      </c>
      <c r="B34" s="4" t="inlineStr">
        <is>
          <t>Lakeview MHP LLC</t>
        </is>
      </c>
    </row>
    <row r="35">
      <c r="A35" s="4" t="inlineStr">
        <is>
          <t>State of Formation</t>
        </is>
      </c>
      <c r="B35" s="4" t="inlineStr">
        <is>
          <t>South Carolina</t>
        </is>
      </c>
    </row>
    <row r="36">
      <c r="A36" s="4" t="inlineStr">
        <is>
          <t>Date of Formation</t>
        </is>
      </c>
      <c r="B36" s="4" t="inlineStr">
        <is>
          <t>November 1, 2017</t>
        </is>
      </c>
    </row>
    <row r="37">
      <c r="A37" s="4" t="inlineStr">
        <is>
          <t>Ownership</t>
        </is>
      </c>
      <c r="B37" s="4" t="inlineStr">
        <is>
          <t>100.00%</t>
        </is>
      </c>
    </row>
    <row r="38">
      <c r="A38" s="4" t="inlineStr">
        <is>
          <t>Subsidiary 8</t>
        </is>
      </c>
    </row>
    <row r="39">
      <c r="A39" s="4" t="inlineStr">
        <is>
          <t>Name of Subsidiary</t>
        </is>
      </c>
      <c r="B39" s="4" t="inlineStr">
        <is>
          <t>MHP Pursuits LLC</t>
        </is>
      </c>
    </row>
    <row r="40">
      <c r="A40" s="4" t="inlineStr">
        <is>
          <t>State of Formation</t>
        </is>
      </c>
      <c r="B40" s="4" t="inlineStr">
        <is>
          <t>North Carolina</t>
        </is>
      </c>
    </row>
    <row r="41">
      <c r="A41" s="4" t="inlineStr">
        <is>
          <t>Date of Formation</t>
        </is>
      </c>
      <c r="B41" s="4" t="inlineStr">
        <is>
          <t>January 31, 2019</t>
        </is>
      </c>
    </row>
    <row r="42">
      <c r="A42" s="4" t="inlineStr">
        <is>
          <t>Ownership</t>
        </is>
      </c>
      <c r="B42" s="4" t="inlineStr">
        <is>
          <t>100.00%</t>
        </is>
      </c>
    </row>
    <row r="43">
      <c r="A43" s="4" t="inlineStr">
        <is>
          <t>Subsidiary 9</t>
        </is>
      </c>
    </row>
    <row r="44">
      <c r="A44" s="4" t="inlineStr">
        <is>
          <t>Name of Subsidiary</t>
        </is>
      </c>
      <c r="B44" s="4" t="inlineStr">
        <is>
          <t>Mobile Home Rentals LLC</t>
        </is>
      </c>
    </row>
    <row r="45">
      <c r="A45" s="4" t="inlineStr">
        <is>
          <t>State of Formation</t>
        </is>
      </c>
      <c r="B45" s="4" t="inlineStr">
        <is>
          <t>North Carolina</t>
        </is>
      </c>
    </row>
    <row r="46">
      <c r="A46" s="4" t="inlineStr">
        <is>
          <t>Date of Formation</t>
        </is>
      </c>
      <c r="B46" s="4" t="inlineStr">
        <is>
          <t>September 30, 2016</t>
        </is>
      </c>
    </row>
    <row r="47">
      <c r="A47" s="4" t="inlineStr">
        <is>
          <t>Ownership</t>
        </is>
      </c>
      <c r="B47" s="4" t="inlineStr">
        <is>
          <t>100.00%</t>
        </is>
      </c>
    </row>
    <row r="48">
      <c r="A48" s="4" t="inlineStr">
        <is>
          <t>Subsidiary 10</t>
        </is>
      </c>
    </row>
    <row r="49">
      <c r="A49" s="4" t="inlineStr">
        <is>
          <t>Name of Subsidiary</t>
        </is>
      </c>
      <c r="B49" s="4" t="inlineStr">
        <is>
          <t>Hunt Club MHP LLC</t>
        </is>
      </c>
    </row>
    <row r="50">
      <c r="A50" s="4" t="inlineStr">
        <is>
          <t>State of Formation</t>
        </is>
      </c>
      <c r="B50" s="4" t="inlineStr">
        <is>
          <t>South Carolina</t>
        </is>
      </c>
    </row>
    <row r="51">
      <c r="A51" s="4" t="inlineStr">
        <is>
          <t>Date of Formation</t>
        </is>
      </c>
      <c r="B51" s="4" t="inlineStr">
        <is>
          <t>March 8, 2019</t>
        </is>
      </c>
    </row>
    <row r="52">
      <c r="A52" s="4" t="inlineStr">
        <is>
          <t>Ownership</t>
        </is>
      </c>
      <c r="B52" s="4" t="inlineStr">
        <is>
          <t>100.00%</t>
        </is>
      </c>
    </row>
    <row r="53">
      <c r="A53" s="4" t="inlineStr">
        <is>
          <t>Subsidiary 11</t>
        </is>
      </c>
    </row>
    <row r="54">
      <c r="A54" s="4" t="inlineStr">
        <is>
          <t>Name of Subsidiary</t>
        </is>
      </c>
      <c r="B54" s="4" t="inlineStr">
        <is>
          <t>B&amp;D MHP LLC</t>
        </is>
      </c>
    </row>
    <row r="55">
      <c r="A55" s="4" t="inlineStr">
        <is>
          <t>State of Formation</t>
        </is>
      </c>
      <c r="B55" s="4" t="inlineStr">
        <is>
          <t>South Carolina</t>
        </is>
      </c>
    </row>
    <row r="56">
      <c r="A56" s="4" t="inlineStr">
        <is>
          <t>Date of Formation</t>
        </is>
      </c>
      <c r="B56" s="4" t="inlineStr">
        <is>
          <t>April 4, 2019</t>
        </is>
      </c>
    </row>
    <row r="57">
      <c r="A57" s="4" t="inlineStr">
        <is>
          <t>Ownership</t>
        </is>
      </c>
      <c r="B57" s="4" t="inlineStr">
        <is>
          <t>100.00%</t>
        </is>
      </c>
    </row>
    <row r="58">
      <c r="A58" s="4" t="inlineStr">
        <is>
          <t>Subsidiary 12</t>
        </is>
      </c>
    </row>
    <row r="59">
      <c r="A59" s="4" t="inlineStr">
        <is>
          <t>Name of Subsidiary</t>
        </is>
      </c>
      <c r="B59" s="4" t="inlineStr">
        <is>
          <t>Crestview MHP LLC</t>
        </is>
      </c>
    </row>
    <row r="60">
      <c r="A60" s="4" t="inlineStr">
        <is>
          <t>State of Formation</t>
        </is>
      </c>
      <c r="B60" s="4" t="inlineStr">
        <is>
          <t>North Carolina</t>
        </is>
      </c>
    </row>
    <row r="61">
      <c r="A61" s="4" t="inlineStr">
        <is>
          <t>Date of Formation</t>
        </is>
      </c>
      <c r="B61" s="4" t="inlineStr">
        <is>
          <t>June 28, 2019</t>
        </is>
      </c>
    </row>
    <row r="62">
      <c r="A62" s="4" t="inlineStr">
        <is>
          <t>Ownership</t>
        </is>
      </c>
      <c r="B62" s="4" t="inlineStr">
        <is>
          <t>100.00%</t>
        </is>
      </c>
    </row>
    <row r="63">
      <c r="A63" s="4" t="inlineStr">
        <is>
          <t>Subsidiary 13</t>
        </is>
      </c>
    </row>
    <row r="64">
      <c r="A64" s="4" t="inlineStr">
        <is>
          <t>Name of Subsidiary</t>
        </is>
      </c>
      <c r="B64" s="4" t="inlineStr">
        <is>
          <t>Springlake MHP LLC</t>
        </is>
      </c>
    </row>
    <row r="65">
      <c r="A65" s="4" t="inlineStr">
        <is>
          <t>State of Formation</t>
        </is>
      </c>
      <c r="B65" s="4" t="inlineStr">
        <is>
          <t>Georgia</t>
        </is>
      </c>
    </row>
    <row r="66">
      <c r="A66" s="4" t="inlineStr">
        <is>
          <t>Date of Formation</t>
        </is>
      </c>
      <c r="B66" s="4" t="inlineStr">
        <is>
          <t>October 10, 2019</t>
        </is>
      </c>
    </row>
    <row r="67">
      <c r="A67" s="4" t="inlineStr">
        <is>
          <t>Ownership</t>
        </is>
      </c>
      <c r="B67" s="4" t="inlineStr">
        <is>
          <t>100.00%</t>
        </is>
      </c>
    </row>
    <row r="68">
      <c r="A68" s="4" t="inlineStr">
        <is>
          <t>Subsidiary 14</t>
        </is>
      </c>
    </row>
    <row r="69">
      <c r="A69" s="4" t="inlineStr">
        <is>
          <t>Name of Subsidiary</t>
        </is>
      </c>
      <c r="B69" s="4" t="inlineStr">
        <is>
          <t>ARC MHP LLC</t>
        </is>
      </c>
    </row>
    <row r="70">
      <c r="A70" s="4" t="inlineStr">
        <is>
          <t>State of Formation</t>
        </is>
      </c>
      <c r="B70" s="4" t="inlineStr">
        <is>
          <t>South Carolina</t>
        </is>
      </c>
    </row>
    <row r="71">
      <c r="A71" s="4" t="inlineStr">
        <is>
          <t>Date of Formation</t>
        </is>
      </c>
      <c r="B71" s="4" t="inlineStr">
        <is>
          <t>November 13, 2019</t>
        </is>
      </c>
    </row>
    <row r="72">
      <c r="A72" s="4" t="inlineStr">
        <is>
          <t>Ownership</t>
        </is>
      </c>
      <c r="B72" s="4" t="inlineStr">
        <is>
          <t>100.00%</t>
        </is>
      </c>
    </row>
    <row r="73">
      <c r="A73" s="4" t="inlineStr">
        <is>
          <t>Subsidiary 15</t>
        </is>
      </c>
    </row>
    <row r="74">
      <c r="A74" s="4" t="inlineStr">
        <is>
          <t>Name of Subsidiary</t>
        </is>
      </c>
      <c r="B74" s="4" t="inlineStr">
        <is>
          <t>Countryside MHP LLC</t>
        </is>
      </c>
    </row>
    <row r="75">
      <c r="A75" s="4" t="inlineStr">
        <is>
          <t>State of Formation</t>
        </is>
      </c>
      <c r="B75" s="4" t="inlineStr">
        <is>
          <t>South Carolina</t>
        </is>
      </c>
    </row>
    <row r="76">
      <c r="A76" s="4" t="inlineStr">
        <is>
          <t>Date of Formation</t>
        </is>
      </c>
      <c r="B76" s="4" t="inlineStr">
        <is>
          <t>March 12, 2020</t>
        </is>
      </c>
    </row>
    <row r="77">
      <c r="A77" s="4" t="inlineStr">
        <is>
          <t>Ownership</t>
        </is>
      </c>
      <c r="B77" s="4" t="inlineStr">
        <is>
          <t>100.00%</t>
        </is>
      </c>
    </row>
    <row r="78">
      <c r="A78" s="4" t="inlineStr">
        <is>
          <t>Subsidiary 16</t>
        </is>
      </c>
    </row>
    <row r="79">
      <c r="A79" s="4" t="inlineStr">
        <is>
          <t>Name of Subsidiary</t>
        </is>
      </c>
      <c r="B79" s="4" t="inlineStr">
        <is>
          <t>Evergreen MHP LLC</t>
        </is>
      </c>
    </row>
    <row r="80">
      <c r="A80" s="4" t="inlineStr">
        <is>
          <t>State of Formation</t>
        </is>
      </c>
      <c r="B80" s="4" t="inlineStr">
        <is>
          <t>Tennessee</t>
        </is>
      </c>
    </row>
    <row r="81">
      <c r="A81" s="4" t="inlineStr">
        <is>
          <t>Date of Formation</t>
        </is>
      </c>
      <c r="B81" s="4" t="inlineStr">
        <is>
          <t>March 17, 2020</t>
        </is>
      </c>
    </row>
    <row r="82">
      <c r="A82" s="4" t="inlineStr">
        <is>
          <t>Ownership</t>
        </is>
      </c>
      <c r="B82" s="4" t="inlineStr">
        <is>
          <t>100.00%</t>
        </is>
      </c>
    </row>
    <row r="83"/>
    <row r="84">
      <c r="A84" s="4" t="inlineStr">
        <is>
          <t>[1]</t>
        </is>
      </c>
      <c r="B84" s="4" t="inlineStr">
        <is>
          <t>The Company originally acquired a 75% interest. In January 2019, the Company acquired the remaining 25% interest from a related party.</t>
        </is>
      </c>
    </row>
  </sheetData>
  <mergeCells count="5">
    <mergeCell ref="A1:A2"/>
    <mergeCell ref="B1:C1"/>
    <mergeCell ref="B2:C2"/>
    <mergeCell ref="A83:C83"/>
    <mergeCell ref="B84:C8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and Organization (Details Textual) - USD ($)</t>
        </is>
      </c>
      <c r="B1" s="2" t="inlineStr">
        <is>
          <t>6 Months Ended</t>
        </is>
      </c>
    </row>
    <row r="2">
      <c r="B2" s="2" t="inlineStr">
        <is>
          <t>Jun. 30, 2020</t>
        </is>
      </c>
      <c r="C2" s="2" t="inlineStr">
        <is>
          <t>Jun. 30, 2019</t>
        </is>
      </c>
      <c r="D2" s="2" t="inlineStr">
        <is>
          <t>Dec. 31, 2019</t>
        </is>
      </c>
    </row>
    <row r="3">
      <c r="A3" s="3" t="inlineStr">
        <is>
          <t>Summary of Significant Accounting Policies and Organization (Textual)</t>
        </is>
      </c>
    </row>
    <row r="4">
      <c r="A4" s="4" t="inlineStr">
        <is>
          <t>Stock option expense</t>
        </is>
      </c>
      <c r="B4" s="6" t="n">
        <v>1078</v>
      </c>
      <c r="C4" s="6" t="n">
        <v>16</v>
      </c>
    </row>
    <row r="5">
      <c r="A5" s="4" t="inlineStr">
        <is>
          <t>Conversion of option share</t>
        </is>
      </c>
      <c r="B5" s="5" t="n">
        <v>656175</v>
      </c>
      <c r="C5" s="5" t="n">
        <v>541334</v>
      </c>
    </row>
    <row r="6">
      <c r="A6" s="4" t="inlineStr">
        <is>
          <t>Available balance in concentration of credit risk</t>
        </is>
      </c>
      <c r="B6" s="6" t="n">
        <v>1417000</v>
      </c>
      <c r="D6" s="6" t="n">
        <v>2553000</v>
      </c>
    </row>
    <row r="7">
      <c r="A7" s="4" t="inlineStr">
        <is>
          <t>Common stock price per share</t>
        </is>
      </c>
      <c r="B7" s="7" t="n">
        <v>2.5</v>
      </c>
    </row>
    <row r="8">
      <c r="A8" s="4" t="inlineStr">
        <is>
          <t>Tenant Security Deposits</t>
        </is>
      </c>
      <c r="B8" s="6" t="n">
        <v>349927</v>
      </c>
      <c r="D8" s="6" t="n">
        <v>316035</v>
      </c>
    </row>
    <row r="9">
      <c r="A9" s="4" t="inlineStr">
        <is>
          <t>Remaining acquired interest, description</t>
        </is>
      </c>
      <c r="B9" s="4" t="inlineStr">
        <is>
          <t>The Company originally acquired a 75% interest. In January 2019, the Company acquired the remaining 25% interest from a related party.</t>
        </is>
      </c>
    </row>
    <row r="10">
      <c r="A10" s="4" t="inlineStr">
        <is>
          <t>Series A Preferred Stock [Member]</t>
        </is>
      </c>
    </row>
    <row r="11">
      <c r="A11" s="3" t="inlineStr">
        <is>
          <t>Summary of Significant Accounting Policies and Organization (Textual)</t>
        </is>
      </c>
    </row>
    <row r="12">
      <c r="A12" s="4" t="inlineStr">
        <is>
          <t>Conversion of option share</t>
        </is>
      </c>
      <c r="B12" s="5" t="n">
        <v>1890000</v>
      </c>
      <c r="C12" s="5" t="n">
        <v>570000</v>
      </c>
    </row>
    <row r="13">
      <c r="A13" s="4" t="inlineStr">
        <is>
          <t>Description of convertible into common shares</t>
        </is>
      </c>
      <c r="B13" s="4" t="inlineStr">
        <is>
          <t>Which are convertible into common shares at $2.50 per share for a total of 756,000 and 228,000, respectively, which are not included in dilutive loss per share as the effect would be anti-dilutive.</t>
        </is>
      </c>
    </row>
    <row r="14">
      <c r="A14" s="4" t="inlineStr">
        <is>
          <t>Minimum [Member]</t>
        </is>
      </c>
    </row>
    <row r="15">
      <c r="A15" s="3" t="inlineStr">
        <is>
          <t>Summary of Significant Accounting Policies and Organization (Textual)</t>
        </is>
      </c>
    </row>
    <row r="16">
      <c r="A16" s="4" t="inlineStr">
        <is>
          <t>Property and equipment estimated useful lives of the assets</t>
        </is>
      </c>
      <c r="B16" s="4" t="inlineStr">
        <is>
          <t>3 years</t>
        </is>
      </c>
    </row>
    <row r="17">
      <c r="A17" s="4" t="inlineStr">
        <is>
          <t>Minimum [Member] | Sites and Building [Member]</t>
        </is>
      </c>
    </row>
    <row r="18">
      <c r="A18" s="3" t="inlineStr">
        <is>
          <t>Summary of Significant Accounting Policies and Organization (Textual)</t>
        </is>
      </c>
    </row>
    <row r="19">
      <c r="A19" s="4" t="inlineStr">
        <is>
          <t>Property and equipment estimated useful lives of the assets</t>
        </is>
      </c>
      <c r="B19" s="4" t="inlineStr">
        <is>
          <t>15 years</t>
        </is>
      </c>
    </row>
    <row r="20">
      <c r="A20" s="4" t="inlineStr">
        <is>
          <t>Maximum [Member]</t>
        </is>
      </c>
    </row>
    <row r="21">
      <c r="A21" s="3" t="inlineStr">
        <is>
          <t>Summary of Significant Accounting Policies and Organization (Textual)</t>
        </is>
      </c>
    </row>
    <row r="22">
      <c r="A22" s="4" t="inlineStr">
        <is>
          <t>Property and equipment estimated useful lives of the assets</t>
        </is>
      </c>
      <c r="B22" s="4" t="inlineStr">
        <is>
          <t>25 years</t>
        </is>
      </c>
    </row>
    <row r="23">
      <c r="A23" s="4" t="inlineStr">
        <is>
          <t>Maximum [Member] | Sites and Building [Member]</t>
        </is>
      </c>
    </row>
    <row r="24">
      <c r="A24" s="3" t="inlineStr">
        <is>
          <t>Summary of Significant Accounting Policies and Organization (Textual)</t>
        </is>
      </c>
    </row>
    <row r="25">
      <c r="A25" s="4" t="inlineStr">
        <is>
          <t>Property and equipment estimated useful lives of the assets</t>
        </is>
      </c>
      <c r="B25" s="4" t="inlineStr">
        <is>
          <t>25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ision of Prior Year Immaterial Misstatement (Details) - USD ($)</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Investment Property</t>
        </is>
      </c>
    </row>
    <row r="3">
      <c r="A3" s="4" t="inlineStr">
        <is>
          <t>Land</t>
        </is>
      </c>
      <c r="B3" s="6" t="n">
        <v>11378818</v>
      </c>
      <c r="D3" s="6" t="n">
        <v>10885938</v>
      </c>
    </row>
    <row r="4">
      <c r="A4" s="4" t="inlineStr">
        <is>
          <t>Total Investment Property</t>
        </is>
      </c>
      <c r="B4" s="5" t="n">
        <v>40015960</v>
      </c>
      <c r="D4" s="5" t="n">
        <v>34567464</v>
      </c>
    </row>
    <row r="5">
      <c r="A5" s="4" t="inlineStr">
        <is>
          <t>Net Investment Property</t>
        </is>
      </c>
      <c r="B5" s="5" t="n">
        <v>37829467</v>
      </c>
      <c r="D5" s="5" t="n">
        <v>33172506</v>
      </c>
    </row>
    <row r="6">
      <c r="A6" s="4" t="inlineStr">
        <is>
          <t>Total Assets</t>
        </is>
      </c>
      <c r="B6" s="5" t="n">
        <v>41367120</v>
      </c>
      <c r="D6" s="5" t="n">
        <v>37907810</v>
      </c>
    </row>
    <row r="7">
      <c r="A7" s="4" t="inlineStr">
        <is>
          <t>Additional Paid in Capital</t>
        </is>
      </c>
      <c r="B7" s="5" t="n">
        <v>-127339</v>
      </c>
      <c r="D7" s="5" t="n">
        <v>759849</v>
      </c>
    </row>
    <row r="8">
      <c r="A8" s="4" t="inlineStr">
        <is>
          <t>Total Stockholders’ Deficit</t>
        </is>
      </c>
      <c r="B8" s="5" t="n">
        <v>-4444309</v>
      </c>
      <c r="C8" s="6" t="n">
        <v>-3741870</v>
      </c>
      <c r="D8" s="5" t="n">
        <v>-2956875</v>
      </c>
      <c r="E8" s="6" t="n">
        <v>-1792911</v>
      </c>
      <c r="F8" s="6" t="n">
        <v>-1333299</v>
      </c>
      <c r="G8" s="6" t="n">
        <v>-953030</v>
      </c>
    </row>
    <row r="9">
      <c r="A9" s="4" t="inlineStr">
        <is>
          <t>Total Liabilities and Stockholders' Deficit</t>
        </is>
      </c>
      <c r="B9" s="6" t="n">
        <v>41367120</v>
      </c>
      <c r="D9" s="5" t="n">
        <v>37907810</v>
      </c>
    </row>
    <row r="10">
      <c r="A10" s="4" t="inlineStr">
        <is>
          <t>Adjustment [Member]</t>
        </is>
      </c>
    </row>
    <row r="11">
      <c r="A11" s="3" t="inlineStr">
        <is>
          <t>Investment Property</t>
        </is>
      </c>
    </row>
    <row r="12">
      <c r="A12" s="4" t="inlineStr">
        <is>
          <t>Land</t>
        </is>
      </c>
      <c r="D12" s="5" t="n">
        <v>-244321</v>
      </c>
    </row>
    <row r="13">
      <c r="A13" s="4" t="inlineStr">
        <is>
          <t>Total Investment Property</t>
        </is>
      </c>
      <c r="D13" s="5" t="n">
        <v>-244321</v>
      </c>
    </row>
    <row r="14">
      <c r="A14" s="4" t="inlineStr">
        <is>
          <t>Net Investment Property</t>
        </is>
      </c>
      <c r="D14" s="5" t="n">
        <v>-244321</v>
      </c>
    </row>
    <row r="15">
      <c r="A15" s="4" t="inlineStr">
        <is>
          <t>Total Assets</t>
        </is>
      </c>
      <c r="D15" s="5" t="n">
        <v>-244321</v>
      </c>
    </row>
    <row r="16">
      <c r="A16" s="4" t="inlineStr">
        <is>
          <t>Additional Paid in Capital</t>
        </is>
      </c>
      <c r="D16" s="5" t="n">
        <v>-244321</v>
      </c>
    </row>
    <row r="17">
      <c r="A17" s="4" t="inlineStr">
        <is>
          <t>Total Stockholders’ Deficit</t>
        </is>
      </c>
      <c r="D17" s="5" t="n">
        <v>-244321</v>
      </c>
    </row>
    <row r="18">
      <c r="A18" s="4" t="inlineStr">
        <is>
          <t>Total Liabilities and Stockholders' Deficit</t>
        </is>
      </c>
      <c r="D18" s="5" t="n">
        <v>-244321</v>
      </c>
    </row>
    <row r="19">
      <c r="A19" s="4" t="inlineStr">
        <is>
          <t>As previously reported [Member]</t>
        </is>
      </c>
    </row>
    <row r="20">
      <c r="A20" s="3" t="inlineStr">
        <is>
          <t>Investment Property</t>
        </is>
      </c>
    </row>
    <row r="21">
      <c r="A21" s="4" t="inlineStr">
        <is>
          <t>Land</t>
        </is>
      </c>
      <c r="D21" s="5" t="n">
        <v>11130259</v>
      </c>
    </row>
    <row r="22">
      <c r="A22" s="4" t="inlineStr">
        <is>
          <t>Total Investment Property</t>
        </is>
      </c>
      <c r="D22" s="5" t="n">
        <v>34811785</v>
      </c>
    </row>
    <row r="23">
      <c r="A23" s="4" t="inlineStr">
        <is>
          <t>Net Investment Property</t>
        </is>
      </c>
      <c r="D23" s="5" t="n">
        <v>33416827</v>
      </c>
    </row>
    <row r="24">
      <c r="A24" s="4" t="inlineStr">
        <is>
          <t>Total Assets</t>
        </is>
      </c>
      <c r="D24" s="5" t="n">
        <v>38152131</v>
      </c>
    </row>
    <row r="25">
      <c r="A25" s="4" t="inlineStr">
        <is>
          <t>Additional Paid in Capital</t>
        </is>
      </c>
      <c r="D25" s="5" t="n">
        <v>1004170</v>
      </c>
    </row>
    <row r="26">
      <c r="A26" s="4" t="inlineStr">
        <is>
          <t>Total Stockholders’ Deficit</t>
        </is>
      </c>
      <c r="D26" s="5" t="n">
        <v>-2712554</v>
      </c>
    </row>
    <row r="27">
      <c r="A27" s="4" t="inlineStr">
        <is>
          <t>Total Liabilities and Stockholders' Deficit</t>
        </is>
      </c>
      <c r="D27" s="6" t="n">
        <v>3815213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ision of Prior Year Immaterial Misstatement (Details Textual) - USD ($)</t>
        </is>
      </c>
      <c r="B1" s="2" t="inlineStr">
        <is>
          <t>Jun. 30, 2020</t>
        </is>
      </c>
      <c r="C1" s="2" t="inlineStr">
        <is>
          <t>Dec. 31, 2019</t>
        </is>
      </c>
    </row>
    <row r="2">
      <c r="A2" s="3" t="inlineStr">
        <is>
          <t>Revision of Prior Year Immaterial Misstatement (Textual)</t>
        </is>
      </c>
    </row>
    <row r="3">
      <c r="A3" s="4" t="inlineStr">
        <is>
          <t>Total Investment Property</t>
        </is>
      </c>
      <c r="B3" s="6" t="n">
        <v>40015960</v>
      </c>
      <c r="C3" s="6" t="n">
        <v>34567464</v>
      </c>
    </row>
    <row r="4">
      <c r="A4" s="4" t="inlineStr">
        <is>
          <t>Adjustment [Member]</t>
        </is>
      </c>
    </row>
    <row r="5">
      <c r="A5" s="3" t="inlineStr">
        <is>
          <t>Revision of Prior Year Immaterial Misstatement (Textual)</t>
        </is>
      </c>
    </row>
    <row r="6">
      <c r="A6" s="4" t="inlineStr">
        <is>
          <t>Total Investment Property</t>
        </is>
      </c>
      <c r="C6" s="6" t="n">
        <v>-24432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stment Property (Details) - USD ($)</t>
        </is>
      </c>
      <c r="B1" s="2" t="inlineStr">
        <is>
          <t>Jun. 30, 2020</t>
        </is>
      </c>
      <c r="C1" s="2" t="inlineStr">
        <is>
          <t>Dec. 31, 2019</t>
        </is>
      </c>
    </row>
    <row r="2">
      <c r="A2" s="3" t="inlineStr">
        <is>
          <t>Investment Property</t>
        </is>
      </c>
    </row>
    <row r="3">
      <c r="A3" s="4" t="inlineStr">
        <is>
          <t>Land</t>
        </is>
      </c>
      <c r="B3" s="6" t="n">
        <v>11378818</v>
      </c>
      <c r="C3" s="6" t="n">
        <v>10885938</v>
      </c>
    </row>
    <row r="4">
      <c r="A4" s="4" t="inlineStr">
        <is>
          <t>Site and Land Improvements</t>
        </is>
      </c>
      <c r="B4" s="5" t="n">
        <v>21845771</v>
      </c>
      <c r="C4" s="5" t="n">
        <v>17466801</v>
      </c>
    </row>
    <row r="5">
      <c r="A5" s="4" t="inlineStr">
        <is>
          <t>Buildings and Improvements</t>
        </is>
      </c>
      <c r="B5" s="5" t="n">
        <v>6791371</v>
      </c>
      <c r="C5" s="5" t="n">
        <v>6214725</v>
      </c>
    </row>
    <row r="6">
      <c r="A6" s="4" t="inlineStr">
        <is>
          <t>Total Investment Property</t>
        </is>
      </c>
      <c r="B6" s="5" t="n">
        <v>40015960</v>
      </c>
      <c r="C6" s="5" t="n">
        <v>34567464</v>
      </c>
    </row>
    <row r="7">
      <c r="A7" s="4" t="inlineStr">
        <is>
          <t>Less: accumulated depreciation and amortization</t>
        </is>
      </c>
      <c r="B7" s="5" t="n">
        <v>-2186493</v>
      </c>
      <c r="C7" s="5" t="n">
        <v>-1394958</v>
      </c>
    </row>
    <row r="8">
      <c r="A8" s="4" t="inlineStr">
        <is>
          <t>Net Investment Property</t>
        </is>
      </c>
      <c r="B8" s="6" t="n">
        <v>37829467</v>
      </c>
      <c r="C8" s="6" t="n">
        <v>331725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vestment Property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and amortization expense</t>
        </is>
      </c>
      <c r="B4" s="6" t="n">
        <v>482259</v>
      </c>
      <c r="C4" s="6" t="n">
        <v>157321</v>
      </c>
      <c r="D4" s="6" t="n">
        <v>872252</v>
      </c>
      <c r="E4" s="6" t="n">
        <v>292247</v>
      </c>
    </row>
    <row r="5">
      <c r="A5" s="4" t="inlineStr">
        <is>
          <t>Acquire manufactured housing cost</t>
        </is>
      </c>
      <c r="D5" s="6" t="n">
        <v>5310767</v>
      </c>
    </row>
    <row r="6">
      <c r="A6" s="4" t="inlineStr">
        <is>
          <t>Percentage of acquired interest</t>
        </is>
      </c>
      <c r="D6" s="4" t="inlineStr">
        <is>
          <t>25.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4" t="inlineStr">
        <is>
          <t>Restricted cash</t>
        </is>
      </c>
      <c r="B2" s="6" t="n">
        <v>349927</v>
      </c>
      <c r="C2" s="6" t="n">
        <v>316035</v>
      </c>
    </row>
    <row r="3">
      <c r="A3" s="4" t="inlineStr">
        <is>
          <t>Notes Payable, net</t>
        </is>
      </c>
      <c r="B3" s="6" t="n">
        <v>868297</v>
      </c>
      <c r="C3" s="6" t="n">
        <v>633629</v>
      </c>
    </row>
    <row r="4">
      <c r="A4" s="4" t="inlineStr">
        <is>
          <t>Common Stock, Par Value</t>
        </is>
      </c>
      <c r="B4" s="7" t="n">
        <v>0.01</v>
      </c>
      <c r="C4" s="7" t="n">
        <v>0.01</v>
      </c>
    </row>
    <row r="5">
      <c r="A5" s="4" t="inlineStr">
        <is>
          <t>Common Stock, Authorized</t>
        </is>
      </c>
      <c r="B5" s="5" t="n">
        <v>200000000</v>
      </c>
      <c r="C5" s="5" t="n">
        <v>200000000</v>
      </c>
    </row>
    <row r="6">
      <c r="A6" s="4" t="inlineStr">
        <is>
          <t>Common Stock, Issued</t>
        </is>
      </c>
      <c r="B6" s="5" t="n">
        <v>12394180</v>
      </c>
      <c r="C6" s="5" t="n">
        <v>12336080</v>
      </c>
    </row>
    <row r="7">
      <c r="A7" s="4" t="inlineStr">
        <is>
          <t>Common Stock, Outstanding</t>
        </is>
      </c>
      <c r="B7" s="5" t="n">
        <v>12394180</v>
      </c>
      <c r="C7" s="5" t="n">
        <v>12336080</v>
      </c>
    </row>
    <row r="8">
      <c r="A8" s="4" t="inlineStr">
        <is>
          <t>Series A Cumulative Redeemable Convertible Preferred Stock</t>
        </is>
      </c>
    </row>
    <row r="9">
      <c r="A9" s="4" t="inlineStr">
        <is>
          <t>Preferred Stock, Par Value</t>
        </is>
      </c>
      <c r="B9" s="7" t="n">
        <v>0.01</v>
      </c>
      <c r="C9" s="7" t="n">
        <v>0.01</v>
      </c>
    </row>
    <row r="10">
      <c r="A10" s="4" t="inlineStr">
        <is>
          <t>Preferred Stock, Authorized</t>
        </is>
      </c>
      <c r="B10" s="5" t="n">
        <v>4000000</v>
      </c>
      <c r="C10" s="5" t="n">
        <v>4000000</v>
      </c>
    </row>
    <row r="11">
      <c r="A11" s="4" t="inlineStr">
        <is>
          <t>Preferred Stock, Issued</t>
        </is>
      </c>
      <c r="B11" s="5" t="n">
        <v>1890000</v>
      </c>
      <c r="C11" s="5" t="n">
        <v>1890000</v>
      </c>
    </row>
    <row r="12">
      <c r="A12" s="4" t="inlineStr">
        <is>
          <t>Preferred Stock, Outstanding</t>
        </is>
      </c>
      <c r="B12" s="5" t="n">
        <v>1890000</v>
      </c>
      <c r="C12" s="5" t="n">
        <v>1890000</v>
      </c>
    </row>
    <row r="13">
      <c r="A13" s="4" t="inlineStr">
        <is>
          <t>Preferred Stock, Redemption Value</t>
        </is>
      </c>
      <c r="B13" s="6" t="n">
        <v>7087500</v>
      </c>
    </row>
    <row r="14">
      <c r="A14" s="4" t="inlineStr">
        <is>
          <t>Series B Cumulative Redeemable Preferred Stock</t>
        </is>
      </c>
    </row>
    <row r="15">
      <c r="A15" s="4" t="inlineStr">
        <is>
          <t>Preferred Stock, Par Value</t>
        </is>
      </c>
      <c r="B15" s="7" t="n">
        <v>0.01</v>
      </c>
      <c r="C15" s="7" t="n">
        <v>0.01</v>
      </c>
    </row>
    <row r="16">
      <c r="A16" s="4" t="inlineStr">
        <is>
          <t>Preferred Stock, Authorized</t>
        </is>
      </c>
      <c r="B16" s="5" t="n">
        <v>1000000</v>
      </c>
      <c r="C16" s="5" t="n">
        <v>1000000</v>
      </c>
    </row>
    <row r="17">
      <c r="A17" s="4" t="inlineStr">
        <is>
          <t>Preferred Stock, Issued</t>
        </is>
      </c>
      <c r="B17" s="5" t="n">
        <v>577005</v>
      </c>
      <c r="C17" s="5" t="n">
        <v>409722</v>
      </c>
    </row>
    <row r="18">
      <c r="A18" s="4" t="inlineStr">
        <is>
          <t>Preferred Stock, Outstanding</t>
        </is>
      </c>
      <c r="B18" s="5" t="n">
        <v>577005</v>
      </c>
      <c r="C18" s="5" t="n">
        <v>409722</v>
      </c>
    </row>
    <row r="19">
      <c r="A19" s="4" t="inlineStr">
        <is>
          <t>Preferred Stock, Redemption Value</t>
        </is>
      </c>
      <c r="B19" s="6" t="n">
        <v>8655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50" customWidth="1" min="1" max="1"/>
    <col width="66" customWidth="1" min="2" max="2"/>
    <col width="16" customWidth="1" min="3" max="3"/>
    <col width="14" customWidth="1" min="4" max="4"/>
  </cols>
  <sheetData>
    <row r="1">
      <c r="A1" s="1" t="inlineStr">
        <is>
          <t>Promissory Notes (Details) - USD ($)</t>
        </is>
      </c>
      <c r="C1" s="2" t="inlineStr">
        <is>
          <t>6 Months Ended</t>
        </is>
      </c>
    </row>
    <row r="2">
      <c r="C2" s="2" t="inlineStr">
        <is>
          <t>Jun. 30, 2020</t>
        </is>
      </c>
      <c r="D2" s="2" t="inlineStr">
        <is>
          <t>Dec. 31, 2019</t>
        </is>
      </c>
    </row>
    <row r="3">
      <c r="A3" s="4" t="inlineStr">
        <is>
          <t>Totals note payables</t>
        </is>
      </c>
      <c r="C3" s="6" t="n">
        <v>33031183</v>
      </c>
      <c r="D3" s="6" t="n">
        <v>28992876</v>
      </c>
    </row>
    <row r="4">
      <c r="A4" s="4" t="inlineStr">
        <is>
          <t>Discount Direct Lender Fees</t>
        </is>
      </c>
      <c r="C4" s="5" t="n">
        <v>-868297</v>
      </c>
      <c r="D4" s="5" t="n">
        <v>-633629</v>
      </c>
    </row>
    <row r="5">
      <c r="A5" s="4" t="inlineStr">
        <is>
          <t>Total net of Discount</t>
        </is>
      </c>
      <c r="C5" s="6" t="n">
        <v>32162886</v>
      </c>
      <c r="D5" s="5" t="n">
        <v>28359247</v>
      </c>
    </row>
    <row r="6">
      <c r="A6" s="4" t="inlineStr">
        <is>
          <t>Butternut MHP Land LLC [Member]</t>
        </is>
      </c>
    </row>
    <row r="7">
      <c r="A7" s="4" t="inlineStr">
        <is>
          <t>Maturity date</t>
        </is>
      </c>
      <c r="C7" s="4" t="inlineStr">
        <is>
          <t>Apr. 10,
		2025</t>
        </is>
      </c>
    </row>
    <row r="8">
      <c r="A8" s="4" t="inlineStr">
        <is>
          <t>Interest rate</t>
        </is>
      </c>
      <c r="C8" s="4" t="inlineStr">
        <is>
          <t>6.00%</t>
        </is>
      </c>
    </row>
    <row r="9">
      <c r="A9" s="4" t="inlineStr">
        <is>
          <t>Totals note payables</t>
        </is>
      </c>
      <c r="C9" s="6" t="n">
        <v>1382269</v>
      </c>
      <c r="D9" s="5" t="n">
        <v>1114819</v>
      </c>
    </row>
    <row r="10">
      <c r="A10" s="4" t="inlineStr">
        <is>
          <t>Butternut MHP Land LLC Mezz [Member]</t>
        </is>
      </c>
    </row>
    <row r="11">
      <c r="A11" s="4" t="inlineStr">
        <is>
          <t>Maturity date</t>
        </is>
      </c>
      <c r="C11" s="4" t="inlineStr">
        <is>
          <t>Apr. 1,
		2027</t>
        </is>
      </c>
    </row>
    <row r="12">
      <c r="A12" s="4" t="inlineStr">
        <is>
          <t>Interest rate</t>
        </is>
      </c>
      <c r="C12" s="4" t="inlineStr">
        <is>
          <t>7.00%</t>
        </is>
      </c>
    </row>
    <row r="13">
      <c r="A13" s="4" t="inlineStr">
        <is>
          <t>Totals note payables</t>
        </is>
      </c>
      <c r="C13" s="4" t="inlineStr">
        <is>
          <t xml:space="preserve"> </t>
        </is>
      </c>
      <c r="D13" s="5" t="n">
        <v>280013</v>
      </c>
    </row>
    <row r="14">
      <c r="A14" s="4" t="inlineStr">
        <is>
          <t>Pecan Grove MHP LLC [Member]</t>
        </is>
      </c>
    </row>
    <row r="15">
      <c r="A15" s="4" t="inlineStr">
        <is>
          <t>Maturity date</t>
        </is>
      </c>
      <c r="C15" s="4" t="inlineStr">
        <is>
          <t>Feb. 22,
		2029</t>
        </is>
      </c>
    </row>
    <row r="16">
      <c r="A16" s="4" t="inlineStr">
        <is>
          <t>Interest rate</t>
        </is>
      </c>
      <c r="C16" s="4" t="inlineStr">
        <is>
          <t>5.25%</t>
        </is>
      </c>
    </row>
    <row r="17">
      <c r="A17" s="4" t="inlineStr">
        <is>
          <t>Totals note payables</t>
        </is>
      </c>
      <c r="C17" s="6" t="n">
        <v>3070251</v>
      </c>
      <c r="D17" s="5" t="n">
        <v>3095274</v>
      </c>
    </row>
    <row r="18">
      <c r="A18" s="4" t="inlineStr">
        <is>
          <t>Azalea MHP LLC [Member]</t>
        </is>
      </c>
    </row>
    <row r="19">
      <c r="A19" s="4" t="inlineStr">
        <is>
          <t>Maturity date</t>
        </is>
      </c>
      <c r="C19" s="4" t="inlineStr">
        <is>
          <t>Mar. 1,
		2029</t>
        </is>
      </c>
    </row>
    <row r="20">
      <c r="A20" s="4" t="inlineStr">
        <is>
          <t>Interest rate</t>
        </is>
      </c>
      <c r="C20" s="4" t="inlineStr">
        <is>
          <t>5.40%</t>
        </is>
      </c>
    </row>
    <row r="21">
      <c r="A21" s="4" t="inlineStr">
        <is>
          <t>Totals note payables</t>
        </is>
      </c>
      <c r="C21" s="6" t="n">
        <v>820359</v>
      </c>
      <c r="D21" s="5" t="n">
        <v>835445</v>
      </c>
    </row>
    <row r="22">
      <c r="A22" s="4" t="inlineStr">
        <is>
          <t>Holly Faye MHP LLC [Member]</t>
        </is>
      </c>
    </row>
    <row r="23">
      <c r="A23" s="4" t="inlineStr">
        <is>
          <t>Maturity date</t>
        </is>
      </c>
      <c r="C23" s="4" t="inlineStr">
        <is>
          <t>Mar. 1,
		2029</t>
        </is>
      </c>
    </row>
    <row r="24">
      <c r="A24" s="4" t="inlineStr">
        <is>
          <t>Interest rate</t>
        </is>
      </c>
      <c r="C24" s="4" t="inlineStr">
        <is>
          <t>5.40%</t>
        </is>
      </c>
    </row>
    <row r="25">
      <c r="A25" s="4" t="inlineStr">
        <is>
          <t>Totals note payables</t>
        </is>
      </c>
      <c r="C25" s="6" t="n">
        <v>579825</v>
      </c>
      <c r="D25" s="5" t="n">
        <v>574096</v>
      </c>
    </row>
    <row r="26">
      <c r="A26" s="4" t="inlineStr">
        <is>
          <t>Chatham MHP LLC [Member]</t>
        </is>
      </c>
    </row>
    <row r="27">
      <c r="A27" s="4" t="inlineStr">
        <is>
          <t>Maturity date</t>
        </is>
      </c>
      <c r="C27" s="4" t="inlineStr">
        <is>
          <t>Apr. 1,
		2024</t>
        </is>
      </c>
    </row>
    <row r="28">
      <c r="A28" s="4" t="inlineStr">
        <is>
          <t>Interest rate</t>
        </is>
      </c>
      <c r="C28" s="4" t="inlineStr">
        <is>
          <t>5.875%</t>
        </is>
      </c>
    </row>
    <row r="29">
      <c r="A29" s="4" t="inlineStr">
        <is>
          <t>Totals note payables</t>
        </is>
      </c>
      <c r="C29" s="6" t="n">
        <v>1752066</v>
      </c>
      <c r="D29" s="5" t="n">
        <v>1771506</v>
      </c>
    </row>
    <row r="30">
      <c r="A30" s="4" t="inlineStr">
        <is>
          <t>Lakeview MHP LLC</t>
        </is>
      </c>
    </row>
    <row r="31">
      <c r="A31" s="4" t="inlineStr">
        <is>
          <t>Maturity date</t>
        </is>
      </c>
      <c r="C31" s="4" t="inlineStr">
        <is>
          <t>Mar. 1,
		2029</t>
        </is>
      </c>
    </row>
    <row r="32">
      <c r="A32" s="4" t="inlineStr">
        <is>
          <t>Interest rate</t>
        </is>
      </c>
      <c r="C32" s="4" t="inlineStr">
        <is>
          <t>5.40%</t>
        </is>
      </c>
    </row>
    <row r="33">
      <c r="A33" s="4" t="inlineStr">
        <is>
          <t>Totals note payables</t>
        </is>
      </c>
      <c r="C33" s="6" t="n">
        <v>1844936</v>
      </c>
      <c r="D33" s="5" t="n">
        <v>1857266</v>
      </c>
    </row>
    <row r="34">
      <c r="A34" s="4" t="inlineStr">
        <is>
          <t>B&amp;D MHP LLC [Member]</t>
        </is>
      </c>
    </row>
    <row r="35">
      <c r="A35" s="4" t="inlineStr">
        <is>
          <t>Maturity date</t>
        </is>
      </c>
      <c r="C35" s="4" t="inlineStr">
        <is>
          <t>Apr. 25,
		2029</t>
        </is>
      </c>
    </row>
    <row r="36">
      <c r="A36" s="4" t="inlineStr">
        <is>
          <t>Interest rate</t>
        </is>
      </c>
      <c r="C36" s="4" t="inlineStr">
        <is>
          <t>5.50%</t>
        </is>
      </c>
    </row>
    <row r="37">
      <c r="A37" s="4" t="inlineStr">
        <is>
          <t>Totals note payables</t>
        </is>
      </c>
      <c r="C37" s="6" t="n">
        <v>1836799</v>
      </c>
      <c r="D37" s="5" t="n">
        <v>1854788</v>
      </c>
    </row>
    <row r="38">
      <c r="A38" s="4" t="inlineStr">
        <is>
          <t>Hunt Club MHP LLC [Member]</t>
        </is>
      </c>
    </row>
    <row r="39">
      <c r="A39" s="4" t="inlineStr">
        <is>
          <t>Maturity date</t>
        </is>
      </c>
      <c r="C39" s="4" t="inlineStr">
        <is>
          <t>May 1,
		2024</t>
        </is>
      </c>
    </row>
    <row r="40">
      <c r="A40" s="4" t="inlineStr">
        <is>
          <t>Interest rate</t>
        </is>
      </c>
      <c r="C40" s="4" t="inlineStr">
        <is>
          <t>5.75%</t>
        </is>
      </c>
    </row>
    <row r="41">
      <c r="A41" s="4" t="inlineStr">
        <is>
          <t>Totals note payables</t>
        </is>
      </c>
      <c r="C41" s="6" t="n">
        <v>1431325</v>
      </c>
      <c r="D41" s="5" t="n">
        <v>1447364</v>
      </c>
    </row>
    <row r="42">
      <c r="A42" s="4" t="inlineStr">
        <is>
          <t>Crestview MHP LLC [Member]</t>
        </is>
      </c>
    </row>
    <row r="43">
      <c r="A43" s="4" t="inlineStr">
        <is>
          <t>Maturity date</t>
        </is>
      </c>
      <c r="C43" s="4" t="inlineStr">
        <is>
          <t>Jul. 31,
		2024</t>
        </is>
      </c>
    </row>
    <row r="44">
      <c r="A44" s="4" t="inlineStr">
        <is>
          <t>Interest rate</t>
        </is>
      </c>
      <c r="C44" s="4" t="inlineStr">
        <is>
          <t>5.50%</t>
        </is>
      </c>
    </row>
    <row r="45">
      <c r="A45" s="4" t="inlineStr">
        <is>
          <t>Totals note payables</t>
        </is>
      </c>
      <c r="C45" s="6" t="n">
        <v>4126370</v>
      </c>
      <c r="D45" s="5" t="n">
        <v>4173652</v>
      </c>
    </row>
    <row r="46">
      <c r="A46" s="4" t="inlineStr">
        <is>
          <t>Maple Hills MHP LLC [Member]</t>
        </is>
      </c>
    </row>
    <row r="47">
      <c r="A47" s="4" t="inlineStr">
        <is>
          <t>Maturity date</t>
        </is>
      </c>
      <c r="C47" s="4" t="inlineStr">
        <is>
          <t>Jan. 1,
		2023</t>
        </is>
      </c>
    </row>
    <row r="48">
      <c r="A48" s="4" t="inlineStr">
        <is>
          <t>Interest rate</t>
        </is>
      </c>
      <c r="C48" s="4" t="inlineStr">
        <is>
          <t>5.125%</t>
        </is>
      </c>
    </row>
    <row r="49">
      <c r="A49" s="4" t="inlineStr">
        <is>
          <t>Totals note payables</t>
        </is>
      </c>
      <c r="C49" s="6" t="n">
        <v>2652653</v>
      </c>
      <c r="D49" s="5" t="n">
        <v>2688653</v>
      </c>
    </row>
    <row r="50">
      <c r="A50" s="4" t="inlineStr">
        <is>
          <t>Springlake MHP LLC [Member]</t>
        </is>
      </c>
    </row>
    <row r="51">
      <c r="A51" s="4" t="inlineStr">
        <is>
          <t>Maturity date</t>
        </is>
      </c>
      <c r="C51" s="4" t="inlineStr">
        <is>
          <t>Nov. 14,
		2022</t>
        </is>
      </c>
    </row>
    <row r="52">
      <c r="A52" s="4" t="inlineStr">
        <is>
          <t>Interest rate</t>
        </is>
      </c>
      <c r="C52" s="4" t="inlineStr">
        <is>
          <t>3.31%</t>
        </is>
      </c>
    </row>
    <row r="53">
      <c r="A53" s="4" t="inlineStr">
        <is>
          <t>Totals note payables</t>
        </is>
      </c>
      <c r="C53" s="6" t="n">
        <v>4000000</v>
      </c>
      <c r="D53" s="5" t="n">
        <v>4000000</v>
      </c>
    </row>
    <row r="54">
      <c r="A54" s="4" t="inlineStr">
        <is>
          <t>ARC MHP LLC [Member]</t>
        </is>
      </c>
    </row>
    <row r="55">
      <c r="A55" s="4" t="inlineStr">
        <is>
          <t>Maturity date</t>
        </is>
      </c>
      <c r="C55" s="4" t="inlineStr">
        <is>
          <t>Jan. 1,
		2030</t>
        </is>
      </c>
    </row>
    <row r="56">
      <c r="A56" s="4" t="inlineStr">
        <is>
          <t>Interest rate</t>
        </is>
      </c>
      <c r="C56" s="4" t="inlineStr">
        <is>
          <t>5.50%</t>
        </is>
      </c>
    </row>
    <row r="57">
      <c r="A57" s="4" t="inlineStr">
        <is>
          <t>Totals note payables</t>
        </is>
      </c>
      <c r="C57" s="6" t="n">
        <v>5249899</v>
      </c>
      <c r="D57" s="5" t="n">
        <v>5300000</v>
      </c>
    </row>
    <row r="58">
      <c r="A58" s="4" t="inlineStr">
        <is>
          <t>Countryside MHP LLC [Member]</t>
        </is>
      </c>
    </row>
    <row r="59">
      <c r="A59" s="4" t="inlineStr">
        <is>
          <t>Maturity date</t>
        </is>
      </c>
      <c r="C59" s="4" t="inlineStr">
        <is>
          <t>Mar. 20,
		2050</t>
        </is>
      </c>
    </row>
    <row r="60">
      <c r="A60" s="4" t="inlineStr">
        <is>
          <t>Interest rate</t>
        </is>
      </c>
      <c r="C60" s="4" t="inlineStr">
        <is>
          <t>5.50%</t>
        </is>
      </c>
    </row>
    <row r="61">
      <c r="A61" s="4" t="inlineStr">
        <is>
          <t>Totals note payables</t>
        </is>
      </c>
      <c r="C61" s="6" t="n">
        <v>3000000</v>
      </c>
      <c r="D61" s="4" t="inlineStr">
        <is>
          <t xml:space="preserve"> </t>
        </is>
      </c>
    </row>
    <row r="62">
      <c r="A62" s="4" t="inlineStr">
        <is>
          <t>Evergreen MHP LLC [Member]</t>
        </is>
      </c>
    </row>
    <row r="63">
      <c r="A63" s="4" t="inlineStr">
        <is>
          <t>Maturity date</t>
        </is>
      </c>
      <c r="C63" s="4" t="inlineStr">
        <is>
          <t>Apr. 1,
		2032</t>
        </is>
      </c>
    </row>
    <row r="64">
      <c r="A64" s="4" t="inlineStr">
        <is>
          <t>Interest rate</t>
        </is>
      </c>
      <c r="C64" s="4" t="inlineStr">
        <is>
          <t>3.99%</t>
        </is>
      </c>
    </row>
    <row r="65">
      <c r="A65" s="4" t="inlineStr">
        <is>
          <t>Totals note payables</t>
        </is>
      </c>
      <c r="C65" s="6" t="n">
        <v>1145131</v>
      </c>
      <c r="D65" s="4" t="inlineStr">
        <is>
          <t xml:space="preserve"> </t>
        </is>
      </c>
    </row>
    <row r="66">
      <c r="A66" s="4" t="inlineStr">
        <is>
          <t>Manufactured Housing Properties Inc. PPP [Member]</t>
        </is>
      </c>
    </row>
    <row r="67">
      <c r="A67" s="4" t="inlineStr">
        <is>
          <t>Maturity date</t>
        </is>
      </c>
      <c r="B67" s="4" t="inlineStr">
        <is>
          <t>[1]</t>
        </is>
      </c>
      <c r="C67" s="4" t="inlineStr">
        <is>
          <t>May 1,
		2022</t>
        </is>
      </c>
    </row>
    <row r="68">
      <c r="A68" s="4" t="inlineStr">
        <is>
          <t>Interest rate</t>
        </is>
      </c>
      <c r="B68" s="4" t="inlineStr">
        <is>
          <t>[1]</t>
        </is>
      </c>
      <c r="C68" s="4" t="inlineStr">
        <is>
          <t>1.00%</t>
        </is>
      </c>
    </row>
    <row r="69">
      <c r="A69" s="4" t="inlineStr">
        <is>
          <t>Totals note payables</t>
        </is>
      </c>
      <c r="C69" s="6" t="n">
        <v>139300</v>
      </c>
      <c r="D69" s="4" t="inlineStr">
        <is>
          <t xml:space="preserve"> </t>
        </is>
      </c>
    </row>
    <row r="70"/>
    <row r="71">
      <c r="A71" s="4" t="inlineStr">
        <is>
          <t>[1]</t>
        </is>
      </c>
      <c r="B71" s="4" t="inlineStr">
        <is>
          <t>Manufactured Housing Properties - Payroll Protection Program Loan</t>
        </is>
      </c>
    </row>
  </sheetData>
  <mergeCells count="3">
    <mergeCell ref="A1:B2"/>
    <mergeCell ref="A70:C70"/>
    <mergeCell ref="B71:C7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1" customWidth="1" min="2" max="2"/>
  </cols>
  <sheetData>
    <row r="1">
      <c r="A1" s="1" t="inlineStr">
        <is>
          <t>Promissory Notes (Details 1)</t>
        </is>
      </c>
      <c r="B1" s="2" t="inlineStr">
        <is>
          <t>Jun. 30, 2020USD ($)</t>
        </is>
      </c>
    </row>
    <row r="2">
      <c r="A2" s="3" t="inlineStr">
        <is>
          <t>Debt Disclosure [Abstract]</t>
        </is>
      </c>
    </row>
    <row r="3">
      <c r="A3" s="4" t="inlineStr">
        <is>
          <t>2020 (remainder of year)</t>
        </is>
      </c>
      <c r="B3" s="6" t="n">
        <v>240973</v>
      </c>
    </row>
    <row r="4">
      <c r="A4" s="4" t="inlineStr">
        <is>
          <t>2021</t>
        </is>
      </c>
      <c r="B4" s="5" t="n">
        <v>665537</v>
      </c>
    </row>
    <row r="5">
      <c r="A5" s="4" t="inlineStr">
        <is>
          <t>2022</t>
        </is>
      </c>
      <c r="B5" s="5" t="n">
        <v>4646074</v>
      </c>
    </row>
    <row r="6">
      <c r="A6" s="4" t="inlineStr">
        <is>
          <t>2023</t>
        </is>
      </c>
      <c r="B6" s="5" t="n">
        <v>3065286</v>
      </c>
    </row>
    <row r="7">
      <c r="A7" s="4" t="inlineStr">
        <is>
          <t>2024</t>
        </is>
      </c>
      <c r="B7" s="5" t="n">
        <v>7192359</v>
      </c>
    </row>
    <row r="8">
      <c r="A8" s="4" t="inlineStr">
        <is>
          <t>Thereafter</t>
        </is>
      </c>
      <c r="B8" s="5" t="n">
        <v>17220954</v>
      </c>
    </row>
    <row r="9">
      <c r="A9" s="4" t="inlineStr">
        <is>
          <t>Total minimum principal payments</t>
        </is>
      </c>
      <c r="B9" s="6" t="n">
        <v>330311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45" customWidth="1" min="1" max="1"/>
    <col width="13" customWidth="1" min="2" max="2"/>
    <col width="80" customWidth="1" min="3" max="3"/>
    <col width="14" customWidth="1" min="4" max="4"/>
    <col width="14" customWidth="1" min="5" max="5"/>
    <col width="80" customWidth="1" min="6" max="6"/>
    <col width="80" customWidth="1" min="7" max="7"/>
    <col width="80" customWidth="1" min="8" max="8"/>
    <col width="14" customWidth="1" min="9" max="9"/>
    <col width="13" customWidth="1" min="10" max="10"/>
  </cols>
  <sheetData>
    <row r="1">
      <c r="A1" s="1" t="inlineStr">
        <is>
          <t>Promissory Notes (Details Textual) - USD ($)</t>
        </is>
      </c>
      <c r="B1" s="2" t="inlineStr">
        <is>
          <t>May 02, 2020</t>
        </is>
      </c>
      <c r="C1" s="2" t="inlineStr">
        <is>
          <t>Apr. 02, 2020</t>
        </is>
      </c>
      <c r="D1" s="2" t="inlineStr">
        <is>
          <t>Jun. 30, 2020</t>
        </is>
      </c>
      <c r="E1" s="2" t="inlineStr">
        <is>
          <t>Jun. 30, 2019</t>
        </is>
      </c>
      <c r="F1" s="2" t="inlineStr">
        <is>
          <t>Jun. 30, 2020</t>
        </is>
      </c>
      <c r="G1" s="2" t="inlineStr">
        <is>
          <t>Jun. 30, 2019</t>
        </is>
      </c>
      <c r="H1" s="2" t="inlineStr">
        <is>
          <t>Dec. 31, 2019</t>
        </is>
      </c>
      <c r="I1" s="2" t="inlineStr">
        <is>
          <t>Oct. 01, 2017</t>
        </is>
      </c>
      <c r="J1" s="2" t="inlineStr">
        <is>
          <t>May 08, 2017</t>
        </is>
      </c>
    </row>
    <row r="2">
      <c r="A2" s="3" t="inlineStr">
        <is>
          <t>Promissory Notes (Textual)</t>
        </is>
      </c>
    </row>
    <row r="3">
      <c r="A3" s="4" t="inlineStr">
        <is>
          <t>Secured promissory notes, description</t>
        </is>
      </c>
      <c r="G3" s="4" t="inlineStr">
        <is>
          <t>The Company refinanced a total of $4,940,750 from current loans payable to $8,241,000 of new notes payable from five of the communities, resulting in an additional loan payable of $3,320,859.</t>
        </is>
      </c>
    </row>
    <row r="4">
      <c r="A4" s="4" t="inlineStr">
        <is>
          <t>Write off of mortgage cost</t>
        </is>
      </c>
      <c r="F4" s="4" t="inlineStr">
        <is>
          <t xml:space="preserve"> </t>
        </is>
      </c>
      <c r="G4" s="6" t="n">
        <v>68195</v>
      </c>
    </row>
    <row r="5">
      <c r="A5" s="4" t="inlineStr">
        <is>
          <t>Mortgage costs due to refinancing</t>
        </is>
      </c>
      <c r="D5" s="6" t="n">
        <v>222586</v>
      </c>
      <c r="E5" s="6" t="n">
        <v>110039</v>
      </c>
      <c r="F5" s="5" t="n">
        <v>222586</v>
      </c>
      <c r="G5" s="5" t="n">
        <v>110039</v>
      </c>
    </row>
    <row r="6">
      <c r="A6" s="4" t="inlineStr">
        <is>
          <t>Outstanding balance</t>
        </is>
      </c>
      <c r="F6" s="5" t="n">
        <v>816500</v>
      </c>
      <c r="H6" s="6" t="n">
        <v>1730000</v>
      </c>
    </row>
    <row r="7">
      <c r="A7" s="4" t="inlineStr">
        <is>
          <t>Imputed interest</t>
        </is>
      </c>
      <c r="D7" s="5" t="n">
        <v>17777</v>
      </c>
      <c r="E7" s="5" t="n">
        <v>13857</v>
      </c>
      <c r="F7" s="6" t="n">
        <v>36934</v>
      </c>
      <c r="G7" s="5" t="n">
        <v>27861</v>
      </c>
    </row>
    <row r="8">
      <c r="A8" s="4" t="inlineStr">
        <is>
          <t>Interest rate terms</t>
        </is>
      </c>
      <c r="F8" s="4" t="inlineStr">
        <is>
          <t>The note is interest only payment based on 8%, and 10% deferred until maturity to be paid with principal balance.</t>
        </is>
      </c>
    </row>
    <row r="9">
      <c r="A9" s="4" t="inlineStr">
        <is>
          <t>Interest expense related note</t>
        </is>
      </c>
      <c r="D9" s="6" t="n">
        <v>36028</v>
      </c>
      <c r="E9" s="6" t="n">
        <v>86238</v>
      </c>
      <c r="F9" s="6" t="n">
        <v>56441</v>
      </c>
      <c r="G9" s="6" t="n">
        <v>143338</v>
      </c>
    </row>
    <row r="10">
      <c r="A10" s="4" t="inlineStr">
        <is>
          <t>Payroll Protection Program [Member]</t>
        </is>
      </c>
    </row>
    <row r="11">
      <c r="A11" s="3" t="inlineStr">
        <is>
          <t>Promissory Notes (Textual)</t>
        </is>
      </c>
    </row>
    <row r="12">
      <c r="A12" s="4" t="inlineStr">
        <is>
          <t>Loan amount</t>
        </is>
      </c>
      <c r="B12" s="6" t="n">
        <v>139300</v>
      </c>
    </row>
    <row r="13">
      <c r="A13" s="4" t="inlineStr">
        <is>
          <t>Bears interest rate</t>
        </is>
      </c>
      <c r="B13" s="4" t="inlineStr">
        <is>
          <t>1.00%</t>
        </is>
      </c>
    </row>
    <row r="14">
      <c r="A14" s="4" t="inlineStr">
        <is>
          <t>Loan term</t>
        </is>
      </c>
      <c r="B14" s="4" t="inlineStr">
        <is>
          <t>2 years</t>
        </is>
      </c>
    </row>
    <row r="15">
      <c r="A15" s="4" t="inlineStr">
        <is>
          <t>Butternut MHP Land LLC [Member]</t>
        </is>
      </c>
    </row>
    <row r="16">
      <c r="A16" s="3" t="inlineStr">
        <is>
          <t>Promissory Notes (Textual)</t>
        </is>
      </c>
    </row>
    <row r="17">
      <c r="A17" s="4" t="inlineStr">
        <is>
          <t>Secured promissory notes, description</t>
        </is>
      </c>
      <c r="C17" s="4" t="inlineStr">
        <is>
          <t xml:space="preserve">The Company refinanced the loans for Butternut MHP Land LLC with the existing lender to increase the loan amount to $1,382,269 and to extend the maturity date to April 10, 2025. </t>
        </is>
      </c>
    </row>
    <row r="18">
      <c r="A18" s="4" t="inlineStr">
        <is>
          <t>Maturity date</t>
        </is>
      </c>
      <c r="F18" s="4" t="inlineStr">
        <is>
          <t>Apr. 10,
		2025</t>
        </is>
      </c>
    </row>
    <row r="19">
      <c r="A19" s="4" t="inlineStr">
        <is>
          <t>Interest rate terms</t>
        </is>
      </c>
      <c r="C19" s="4" t="inlineStr">
        <is>
          <t>(i) the per annum rate of interest identified as the "Prime Rate" as published in the monthly rates section of the Wall Street Journal plus (ii) 1% per annum, adjusted as the first day of each calendar quarter.</t>
        </is>
      </c>
    </row>
    <row r="20">
      <c r="A20" s="4" t="inlineStr">
        <is>
          <t>Loan amount</t>
        </is>
      </c>
      <c r="C20" s="6" t="n">
        <v>1382269</v>
      </c>
    </row>
    <row r="21">
      <c r="A21" s="4" t="inlineStr">
        <is>
          <t>Bears interest rate</t>
        </is>
      </c>
      <c r="C21" s="4" t="inlineStr">
        <is>
          <t>6.00%</t>
        </is>
      </c>
    </row>
    <row r="22">
      <c r="A22" s="4" t="inlineStr">
        <is>
          <t>Metrolina Loan Holdings, LLC [Member]</t>
        </is>
      </c>
    </row>
    <row r="23">
      <c r="A23" s="3" t="inlineStr">
        <is>
          <t>Promissory Notes (Textual)</t>
        </is>
      </c>
    </row>
    <row r="24">
      <c r="A24" s="4" t="inlineStr">
        <is>
          <t>Principal amount</t>
        </is>
      </c>
      <c r="J24" s="6" t="n">
        <v>3000000</v>
      </c>
    </row>
    <row r="25">
      <c r="A25" s="4" t="inlineStr">
        <is>
          <t>Common stock shares</t>
        </is>
      </c>
      <c r="D25" s="5" t="n">
        <v>455000</v>
      </c>
      <c r="F25" s="5" t="n">
        <v>455000</v>
      </c>
    </row>
    <row r="26">
      <c r="A26" s="4" t="inlineStr">
        <is>
          <t>Related party promissory note, description</t>
        </is>
      </c>
      <c r="H26" s="4" t="inlineStr">
        <is>
          <t>The Company paid off the entire balance on the note of $2,754,550 plus interest and amended the agreement to allow for the redeployment of the $3,000,000 available, eliminated the conversion option whereby Metrolina could convert the ratio of total outstanding debt at time of exercise of the option into an amount of newly issued shares of the Company’s Common Stock determined by dividing the outstanding indebtedness by $3,000,000 multiplied by 10% with a cap of 864,500 shares. The amendment resulted in issuing an additional 545,000 shares with a fair value of $305,200 for a total of 1,000,000 shares awarded to Metrolina. The note gives Metrolina the right and option to purchase its pro rata share of debt or equity securities issued to maintain up to 10% equity interest in the Company at the most recent price of any equity transaction for seven years from the amendment dated February 26, 2019.</t>
        </is>
      </c>
    </row>
    <row r="27">
      <c r="A27" s="4" t="inlineStr">
        <is>
          <t>Raymond M. Gee [Member]</t>
        </is>
      </c>
    </row>
    <row r="28">
      <c r="A28" s="3" t="inlineStr">
        <is>
          <t>Promissory Notes (Textual)</t>
        </is>
      </c>
    </row>
    <row r="29">
      <c r="A29" s="4" t="inlineStr">
        <is>
          <t>Principal amount</t>
        </is>
      </c>
      <c r="D29" s="6" t="n">
        <v>7434450</v>
      </c>
      <c r="F29" s="6" t="n">
        <v>7434450</v>
      </c>
    </row>
    <row r="30">
      <c r="A30" s="4" t="inlineStr">
        <is>
          <t>Outstanding balance</t>
        </is>
      </c>
      <c r="F30" s="6" t="n">
        <v>621061</v>
      </c>
      <c r="H30" s="6" t="n">
        <v>797906</v>
      </c>
    </row>
    <row r="31">
      <c r="A31" s="4" t="inlineStr">
        <is>
          <t>Working capital</t>
        </is>
      </c>
      <c r="I31" s="6" t="n">
        <v>1500000</v>
      </c>
    </row>
    <row r="32">
      <c r="A32" s="4" t="inlineStr">
        <is>
          <t>Minimum [Member]</t>
        </is>
      </c>
    </row>
    <row r="33">
      <c r="A33" s="3" t="inlineStr">
        <is>
          <t>Promissory Notes (Textual)</t>
        </is>
      </c>
    </row>
    <row r="34">
      <c r="A34" s="4" t="inlineStr">
        <is>
          <t>Promissory notes</t>
        </is>
      </c>
      <c r="F34" s="4" t="inlineStr">
        <is>
          <t>3.30%</t>
        </is>
      </c>
    </row>
    <row r="35">
      <c r="A35" s="4" t="inlineStr">
        <is>
          <t>Principal amortization years</t>
        </is>
      </c>
      <c r="F35" s="4" t="inlineStr">
        <is>
          <t>5 years</t>
        </is>
      </c>
    </row>
    <row r="36">
      <c r="A36" s="4" t="inlineStr">
        <is>
          <t>Maximum [Member]</t>
        </is>
      </c>
    </row>
    <row r="37">
      <c r="A37" s="3" t="inlineStr">
        <is>
          <t>Promissory Notes (Textual)</t>
        </is>
      </c>
    </row>
    <row r="38">
      <c r="A38" s="4" t="inlineStr">
        <is>
          <t>Promissory notes</t>
        </is>
      </c>
      <c r="F38" s="4" t="inlineStr">
        <is>
          <t>7.00%</t>
        </is>
      </c>
    </row>
    <row r="39">
      <c r="A39" s="4" t="inlineStr">
        <is>
          <t>Principal amortization years</t>
        </is>
      </c>
      <c r="F39" s="4" t="inlineStr">
        <is>
          <t>3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tockholders’ Equity (Details) - Equity Incentive Plan [Member] - $ / shares</t>
        </is>
      </c>
      <c r="B1" s="2" t="inlineStr">
        <is>
          <t>6 Months Ended</t>
        </is>
      </c>
      <c r="C1" s="2" t="inlineStr">
        <is>
          <t>12 Months Ended</t>
        </is>
      </c>
    </row>
    <row r="2">
      <c r="B2" s="2" t="inlineStr">
        <is>
          <t>Jun. 30, 2020</t>
        </is>
      </c>
      <c r="C2" s="2" t="inlineStr">
        <is>
          <t>Dec. 31, 2019</t>
        </is>
      </c>
    </row>
    <row r="3">
      <c r="A3" s="4" t="inlineStr">
        <is>
          <t>Number of options Outstanding, beginning</t>
        </is>
      </c>
      <c r="B3" s="5" t="n">
        <v>656175</v>
      </c>
    </row>
    <row r="4">
      <c r="A4" s="4" t="inlineStr">
        <is>
          <t>Number of options Granted</t>
        </is>
      </c>
      <c r="B4" s="4" t="inlineStr">
        <is>
          <t xml:space="preserve"> </t>
        </is>
      </c>
    </row>
    <row r="5">
      <c r="A5" s="4" t="inlineStr">
        <is>
          <t>Number of options Exercised</t>
        </is>
      </c>
      <c r="B5" s="4" t="inlineStr">
        <is>
          <t xml:space="preserve"> </t>
        </is>
      </c>
    </row>
    <row r="6">
      <c r="A6" s="4" t="inlineStr">
        <is>
          <t>Number of options Forfeited / cancelled / expired</t>
        </is>
      </c>
      <c r="B6" s="4" t="inlineStr">
        <is>
          <t xml:space="preserve"> </t>
        </is>
      </c>
    </row>
    <row r="7">
      <c r="A7" s="4" t="inlineStr">
        <is>
          <t>Number of options Outstanding, ending</t>
        </is>
      </c>
      <c r="B7" s="5" t="n">
        <v>656175</v>
      </c>
      <c r="C7" s="5" t="n">
        <v>656175</v>
      </c>
    </row>
    <row r="8">
      <c r="A8" s="4" t="inlineStr">
        <is>
          <t>Weighted average exercise price Outstanding, beginning</t>
        </is>
      </c>
      <c r="B8" s="7" t="n">
        <v>0.03</v>
      </c>
    </row>
    <row r="9">
      <c r="A9" s="4" t="inlineStr">
        <is>
          <t>Weighted average exercise price Granted</t>
        </is>
      </c>
      <c r="B9" s="4" t="inlineStr">
        <is>
          <t xml:space="preserve"> </t>
        </is>
      </c>
    </row>
    <row r="10">
      <c r="A10" s="4" t="inlineStr">
        <is>
          <t>Weighted average exercise price Exercised</t>
        </is>
      </c>
      <c r="B10" s="4" t="inlineStr">
        <is>
          <t xml:space="preserve"> </t>
        </is>
      </c>
    </row>
    <row r="11">
      <c r="A11" s="4" t="inlineStr">
        <is>
          <t>Weighted average exercise price Forfeited / cancelled / expired</t>
        </is>
      </c>
      <c r="B11" s="4" t="inlineStr">
        <is>
          <t xml:space="preserve"> </t>
        </is>
      </c>
    </row>
    <row r="12">
      <c r="A12" s="4" t="inlineStr">
        <is>
          <t>Weighted average exercise price Outstanding, ending</t>
        </is>
      </c>
      <c r="B12" s="7" t="n">
        <v>0.03</v>
      </c>
      <c r="C12" s="7" t="n">
        <v>0.03</v>
      </c>
    </row>
    <row r="13">
      <c r="A13" s="4" t="inlineStr">
        <is>
          <t>Weighted average remaining contractual terms, (in years)</t>
        </is>
      </c>
      <c r="B13" s="4" t="inlineStr">
        <is>
          <t>8 years 2 months 12 days</t>
        </is>
      </c>
      <c r="C13" s="4" t="inlineStr">
        <is>
          <t>8 years 8 months 12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30" customWidth="1" min="2" max="2"/>
  </cols>
  <sheetData>
    <row r="1">
      <c r="A1" s="1" t="inlineStr">
        <is>
          <t>Stockholders’ Equity (Details 1)</t>
        </is>
      </c>
      <c r="B1" s="2" t="inlineStr">
        <is>
          <t>6 Months Ended</t>
        </is>
      </c>
    </row>
    <row r="2">
      <c r="B2" s="2" t="inlineStr">
        <is>
          <t>Jun. 30, 2020$ / sharesshares</t>
        </is>
      </c>
    </row>
    <row r="3">
      <c r="A3" s="4" t="inlineStr">
        <is>
          <t>Strike Price Range 0.01 [Member]</t>
        </is>
      </c>
    </row>
    <row r="4">
      <c r="A4" s="4" t="inlineStr">
        <is>
          <t>Strike Price Range</t>
        </is>
      </c>
      <c r="B4" s="7" t="n">
        <v>0.01</v>
      </c>
    </row>
    <row r="5">
      <c r="A5" s="4" t="inlineStr">
        <is>
          <t>Outstanding stock options | shares</t>
        </is>
      </c>
      <c r="B5" s="5" t="n">
        <v>519675</v>
      </c>
    </row>
    <row r="6">
      <c r="A6" s="4" t="inlineStr">
        <is>
          <t>Weighted average remaining contractual term (in years)</t>
        </is>
      </c>
      <c r="B6" s="4" t="inlineStr">
        <is>
          <t>8 years</t>
        </is>
      </c>
    </row>
    <row r="7">
      <c r="A7" s="4" t="inlineStr">
        <is>
          <t>Weighted average outstanding strike price</t>
        </is>
      </c>
      <c r="B7" s="7" t="n">
        <v>0.01</v>
      </c>
    </row>
    <row r="8">
      <c r="A8" s="4" t="inlineStr">
        <is>
          <t>Vested stock options | shares</t>
        </is>
      </c>
      <c r="B8" s="5" t="n">
        <v>519675</v>
      </c>
    </row>
    <row r="9">
      <c r="A9" s="4" t="inlineStr">
        <is>
          <t>Weighted average vested strike price</t>
        </is>
      </c>
      <c r="B9" s="7" t="n">
        <v>0.01</v>
      </c>
    </row>
    <row r="10">
      <c r="A10" s="4" t="inlineStr">
        <is>
          <t>Strike Price Range 0.27 [Member]</t>
        </is>
      </c>
    </row>
    <row r="11">
      <c r="A11" s="4" t="inlineStr">
        <is>
          <t>Strike Price Range</t>
        </is>
      </c>
      <c r="B11" s="7" t="n">
        <v>0.27</v>
      </c>
    </row>
    <row r="12">
      <c r="A12" s="4" t="inlineStr">
        <is>
          <t>Outstanding stock options | shares</t>
        </is>
      </c>
      <c r="B12" s="5" t="n">
        <v>136500</v>
      </c>
    </row>
    <row r="13">
      <c r="A13" s="4" t="inlineStr">
        <is>
          <t>Weighted average remaining contractual term (in years)</t>
        </is>
      </c>
      <c r="B13" s="4" t="inlineStr">
        <is>
          <t>10 years</t>
        </is>
      </c>
    </row>
    <row r="14">
      <c r="A14" s="4" t="inlineStr">
        <is>
          <t>Weighted average outstanding strike price</t>
        </is>
      </c>
      <c r="B14" s="7" t="n">
        <v>0.27</v>
      </c>
    </row>
    <row r="15">
      <c r="A15" s="4" t="inlineStr">
        <is>
          <t>Vested stock options | shares</t>
        </is>
      </c>
      <c r="B15" s="5" t="n">
        <v>45500</v>
      </c>
    </row>
    <row r="16">
      <c r="A16" s="4" t="inlineStr">
        <is>
          <t>Weighted average vested strike price</t>
        </is>
      </c>
      <c r="B16" s="7" t="n">
        <v>0.2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Stockholders’ Equity (Details 2)</t>
        </is>
      </c>
      <c r="B1" s="2" t="inlineStr">
        <is>
          <t>6 Months Ended</t>
        </is>
      </c>
      <c r="C1" s="2" t="inlineStr">
        <is>
          <t>12 Months Ended</t>
        </is>
      </c>
    </row>
    <row r="2">
      <c r="B2" s="2" t="inlineStr">
        <is>
          <t>Jun. 30, 2020</t>
        </is>
      </c>
      <c r="C2" s="2" t="inlineStr">
        <is>
          <t>Dec. 31, 2019</t>
        </is>
      </c>
    </row>
    <row r="3">
      <c r="A3" s="3" t="inlineStr">
        <is>
          <t>Stockholders' deficit</t>
        </is>
      </c>
    </row>
    <row r="4">
      <c r="A4" s="4" t="inlineStr">
        <is>
          <t>Risk-free interest rate</t>
        </is>
      </c>
      <c r="B4" s="4" t="inlineStr">
        <is>
          <t xml:space="preserve"> </t>
        </is>
      </c>
      <c r="C4" s="4" t="inlineStr">
        <is>
          <t>0.26%</t>
        </is>
      </c>
    </row>
    <row r="5">
      <c r="A5" s="4" t="inlineStr">
        <is>
          <t>Expected dividend yield</t>
        </is>
      </c>
      <c r="B5" s="4" t="inlineStr">
        <is>
          <t xml:space="preserve"> </t>
        </is>
      </c>
      <c r="C5" s="4" t="inlineStr">
        <is>
          <t>0.00%</t>
        </is>
      </c>
    </row>
    <row r="6">
      <c r="A6" s="4" t="inlineStr">
        <is>
          <t>Expected volatility</t>
        </is>
      </c>
      <c r="B6" s="4" t="inlineStr">
        <is>
          <t xml:space="preserve"> </t>
        </is>
      </c>
      <c r="C6" s="4" t="inlineStr">
        <is>
          <t>15.17%</t>
        </is>
      </c>
    </row>
    <row r="7">
      <c r="A7" s="4" t="inlineStr">
        <is>
          <t>Expected life of options (in years)</t>
        </is>
      </c>
      <c r="B7" s="4" t="inlineStr">
        <is>
          <t xml:space="preserve"> </t>
        </is>
      </c>
      <c r="C7"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Details Textual) - USD ($)</t>
        </is>
      </c>
      <c r="B1" s="2" t="inlineStr">
        <is>
          <t>May 08, 2019</t>
        </is>
      </c>
      <c r="C1" s="2" t="inlineStr">
        <is>
          <t>Dec. 02, 2019</t>
        </is>
      </c>
      <c r="D1" s="2" t="inlineStr">
        <is>
          <t>Nov. 30, 2019</t>
        </is>
      </c>
      <c r="E1" s="2" t="inlineStr">
        <is>
          <t>Nov. 01, 2019</t>
        </is>
      </c>
      <c r="F1" s="2" t="inlineStr">
        <is>
          <t>Feb. 28, 2019</t>
        </is>
      </c>
      <c r="G1" s="2" t="inlineStr">
        <is>
          <t>Jan. 31, 2019</t>
        </is>
      </c>
      <c r="H1" s="2" t="inlineStr">
        <is>
          <t>Jun. 30, 2020</t>
        </is>
      </c>
      <c r="I1" s="2" t="inlineStr">
        <is>
          <t>Jun. 30, 2019</t>
        </is>
      </c>
      <c r="J1" s="2" t="inlineStr">
        <is>
          <t>Dec. 31, 2019</t>
        </is>
      </c>
      <c r="K1" s="2" t="inlineStr">
        <is>
          <t>Apr. 30, 2020</t>
        </is>
      </c>
      <c r="L1" s="2" t="inlineStr">
        <is>
          <t>Dec. 31, 2017</t>
        </is>
      </c>
    </row>
    <row r="2">
      <c r="A2" s="3" t="inlineStr">
        <is>
          <t>Stockholders’ Equity (Textual)</t>
        </is>
      </c>
    </row>
    <row r="3">
      <c r="A3" s="4" t="inlineStr">
        <is>
          <t>Preferred stock, par value</t>
        </is>
      </c>
      <c r="H3" s="7" t="n">
        <v>0.01</v>
      </c>
      <c r="J3" s="7" t="n">
        <v>0.01</v>
      </c>
    </row>
    <row r="4">
      <c r="A4" s="4" t="inlineStr">
        <is>
          <t>Common Stock, shares authorized</t>
        </is>
      </c>
      <c r="H4" s="5" t="n">
        <v>200000000</v>
      </c>
      <c r="J4" s="5" t="n">
        <v>200000000</v>
      </c>
    </row>
    <row r="5">
      <c r="A5" s="4" t="inlineStr">
        <is>
          <t>Common Stock, shares issued</t>
        </is>
      </c>
      <c r="H5" s="5" t="n">
        <v>12394180</v>
      </c>
      <c r="J5" s="5" t="n">
        <v>12336080</v>
      </c>
    </row>
    <row r="6">
      <c r="A6" s="4" t="inlineStr">
        <is>
          <t>Common Stock, shares outstanding</t>
        </is>
      </c>
      <c r="H6" s="5" t="n">
        <v>12394180</v>
      </c>
      <c r="J6" s="5" t="n">
        <v>12336080</v>
      </c>
    </row>
    <row r="7">
      <c r="A7" s="4" t="inlineStr">
        <is>
          <t>Stock issued for cash, shares</t>
        </is>
      </c>
      <c r="H7" s="5" t="n">
        <v>8100</v>
      </c>
      <c r="I7" s="5" t="n">
        <v>0</v>
      </c>
    </row>
    <row r="8">
      <c r="A8" s="4" t="inlineStr">
        <is>
          <t>Stock issued for cash, value</t>
        </is>
      </c>
      <c r="H8" s="6" t="n">
        <v>2187</v>
      </c>
      <c r="I8" s="6" t="n">
        <v>0</v>
      </c>
    </row>
    <row r="9">
      <c r="A9" s="4" t="inlineStr">
        <is>
          <t>Stock option expense</t>
        </is>
      </c>
      <c r="H9" s="6" t="n">
        <v>1078</v>
      </c>
      <c r="I9" s="6" t="n">
        <v>16</v>
      </c>
    </row>
    <row r="10">
      <c r="A10" s="4" t="inlineStr">
        <is>
          <t>Aggregate intrinsic shares of money options</t>
        </is>
      </c>
      <c r="H10" s="5" t="n">
        <v>519675</v>
      </c>
    </row>
    <row r="11">
      <c r="A11" s="4" t="inlineStr">
        <is>
          <t>Aggregate intrinsic value</t>
        </is>
      </c>
      <c r="H11" s="6" t="n">
        <v>1283597</v>
      </c>
    </row>
    <row r="12">
      <c r="A12" s="4" t="inlineStr">
        <is>
          <t>Accretion of put option</t>
        </is>
      </c>
      <c r="H12" s="6" t="n">
        <v>420250</v>
      </c>
      <c r="J12" s="6" t="n">
        <v>184000</v>
      </c>
    </row>
    <row r="13">
      <c r="A13" s="4" t="inlineStr">
        <is>
          <t>Common stock for services, description</t>
        </is>
      </c>
      <c r="D13" s="4" t="inlineStr">
        <is>
          <t>The Company issued 350,000 shares of Common Stock for services to an investment bank for advisory services with a fair value of $171,500, and $24,500 of that fair value was expensed during the three months ended June 30, 2019. During year ended December 31, 2019, the Company purchased these shares back for a total of $61,837 and canceled the shares due to the termination of the advisory service agreement with the investment bank.</t>
        </is>
      </c>
    </row>
    <row r="14">
      <c r="A14" s="4" t="inlineStr">
        <is>
          <t>Mertolina [Member]</t>
        </is>
      </c>
    </row>
    <row r="15">
      <c r="A15" s="3" t="inlineStr">
        <is>
          <t>Stockholders’ Equity (Textual)</t>
        </is>
      </c>
    </row>
    <row r="16">
      <c r="A16" s="4" t="inlineStr">
        <is>
          <t>Common Stock issued, shares</t>
        </is>
      </c>
      <c r="I16" s="5" t="n">
        <v>254506</v>
      </c>
    </row>
    <row r="17">
      <c r="A17" s="4" t="inlineStr">
        <is>
          <t>Common Stock issued fair value</t>
        </is>
      </c>
      <c r="I17" s="6" t="n">
        <v>68717</v>
      </c>
    </row>
    <row r="18">
      <c r="A18" s="4" t="inlineStr">
        <is>
          <t>Commons stock issued shares for service</t>
        </is>
      </c>
      <c r="F18" s="5" t="n">
        <v>545000</v>
      </c>
    </row>
    <row r="19">
      <c r="A19" s="4" t="inlineStr">
        <is>
          <t>Commons stock issued value for service</t>
        </is>
      </c>
      <c r="F19" s="6" t="n">
        <v>305200</v>
      </c>
    </row>
    <row r="20">
      <c r="A20" s="4" t="inlineStr">
        <is>
          <t>Percentage of interest rate</t>
        </is>
      </c>
      <c r="I20" s="4" t="inlineStr">
        <is>
          <t>10.00%</t>
        </is>
      </c>
    </row>
    <row r="21">
      <c r="A21" s="4" t="inlineStr">
        <is>
          <t>Gvest Real Estate Capital LLC [Member]</t>
        </is>
      </c>
    </row>
    <row r="22">
      <c r="A22" s="3" t="inlineStr">
        <is>
          <t>Stockholders’ Equity (Textual)</t>
        </is>
      </c>
    </row>
    <row r="23">
      <c r="A23" s="4" t="inlineStr">
        <is>
          <t>Stock issued for cash, shares</t>
        </is>
      </c>
      <c r="G23" s="5" t="n">
        <v>2000000</v>
      </c>
    </row>
    <row r="24">
      <c r="A24" s="4" t="inlineStr">
        <is>
          <t>Stock issued for cash, value</t>
        </is>
      </c>
      <c r="G24" s="6" t="n">
        <v>293241</v>
      </c>
    </row>
    <row r="25">
      <c r="A25" s="4" t="inlineStr">
        <is>
          <t>Percentage of interest rate</t>
        </is>
      </c>
      <c r="G25" s="4" t="inlineStr">
        <is>
          <t>25.00%</t>
        </is>
      </c>
    </row>
    <row r="26">
      <c r="A26" s="4" t="inlineStr">
        <is>
          <t>Board [Member]</t>
        </is>
      </c>
    </row>
    <row r="27">
      <c r="A27" s="3" t="inlineStr">
        <is>
          <t>Stockholders’ Equity (Textual)</t>
        </is>
      </c>
    </row>
    <row r="28">
      <c r="A28" s="4" t="inlineStr">
        <is>
          <t>Common Stock issued, shares</t>
        </is>
      </c>
      <c r="K28" s="5" t="n">
        <v>50000</v>
      </c>
    </row>
    <row r="29">
      <c r="A29" s="4" t="inlineStr">
        <is>
          <t>Common Stock issued fair value</t>
        </is>
      </c>
      <c r="K29" s="6" t="n">
        <v>32500</v>
      </c>
    </row>
    <row r="30">
      <c r="A30" s="4" t="inlineStr">
        <is>
          <t>Series A Preferred Stock [Member]</t>
        </is>
      </c>
    </row>
    <row r="31">
      <c r="A31" s="3" t="inlineStr">
        <is>
          <t>Stockholders’ Equity (Textual)</t>
        </is>
      </c>
    </row>
    <row r="32">
      <c r="A32" s="4" t="inlineStr">
        <is>
          <t>Preferred stock, par value</t>
        </is>
      </c>
      <c r="H32" s="7" t="n">
        <v>0.01</v>
      </c>
      <c r="J32" s="7" t="n">
        <v>0.01</v>
      </c>
    </row>
    <row r="33">
      <c r="A33" s="4" t="inlineStr">
        <is>
          <t>Preferred stock, authorized</t>
        </is>
      </c>
      <c r="H33" s="5" t="n">
        <v>4000000</v>
      </c>
      <c r="J33" s="5" t="n">
        <v>4000000</v>
      </c>
    </row>
    <row r="34">
      <c r="A34" s="4" t="inlineStr">
        <is>
          <t>Preferred stock, shares issued</t>
        </is>
      </c>
      <c r="H34" s="5" t="n">
        <v>1890000</v>
      </c>
      <c r="J34" s="5" t="n">
        <v>1890000</v>
      </c>
    </row>
    <row r="35">
      <c r="A35" s="4" t="inlineStr">
        <is>
          <t>Preferred Stock, Outstanding</t>
        </is>
      </c>
      <c r="H35" s="5" t="n">
        <v>1890000</v>
      </c>
      <c r="J35" s="5" t="n">
        <v>1890000</v>
      </c>
    </row>
    <row r="36">
      <c r="A36" s="4" t="inlineStr">
        <is>
          <t>Preferred stock, designated shares</t>
        </is>
      </c>
      <c r="B36" s="5" t="n">
        <v>4000000</v>
      </c>
    </row>
    <row r="37">
      <c r="A37" s="4" t="inlineStr">
        <is>
          <t>Cumulative dividends, per shares</t>
        </is>
      </c>
      <c r="B37" s="8" t="n">
        <v>0.017</v>
      </c>
    </row>
    <row r="38">
      <c r="A38" s="4" t="inlineStr">
        <is>
          <t>Liquidation preference per share</t>
        </is>
      </c>
      <c r="B38" s="7" t="n">
        <v>2.5</v>
      </c>
    </row>
    <row r="39">
      <c r="A39" s="4" t="inlineStr">
        <is>
          <t>Dividend rate, percentage</t>
        </is>
      </c>
      <c r="B39" s="4" t="inlineStr">
        <is>
          <t>8.00%</t>
        </is>
      </c>
    </row>
    <row r="40">
      <c r="A40" s="4" t="inlineStr">
        <is>
          <t>Dividends paid</t>
        </is>
      </c>
      <c r="H40" s="6" t="n">
        <v>192220</v>
      </c>
      <c r="I40" s="6" t="n">
        <v>24334</v>
      </c>
    </row>
    <row r="41">
      <c r="A41" s="4" t="inlineStr">
        <is>
          <t>Liquidation preference, description</t>
        </is>
      </c>
      <c r="B41" s="4" t="inlineStr">
        <is>
          <t>The liquidation preference for each share of Series A Preferred Stock is $2.50.</t>
        </is>
      </c>
    </row>
    <row r="42">
      <c r="A42" s="4" t="inlineStr">
        <is>
          <t>Conversion price</t>
        </is>
      </c>
      <c r="B42" s="7" t="n">
        <v>2.5</v>
      </c>
    </row>
    <row r="43">
      <c r="A43" s="4" t="inlineStr">
        <is>
          <t>Common Stock is greater than the liquidation preference, per shares</t>
        </is>
      </c>
      <c r="B43" s="7" t="n">
        <v>2.5</v>
      </c>
    </row>
    <row r="44">
      <c r="A44" s="4" t="inlineStr">
        <is>
          <t>Put option cost</t>
        </is>
      </c>
      <c r="H44" s="5" t="n">
        <v>236250</v>
      </c>
      <c r="I44" s="5" t="n">
        <v>23750</v>
      </c>
    </row>
    <row r="45">
      <c r="A45" s="4" t="inlineStr">
        <is>
          <t>Call and stockholder put options, description</t>
        </is>
      </c>
      <c r="B45" s="4" t="inlineStr">
        <is>
          <t>The Company will have a right to call for redemption the outstanding shares of Series A Preferred Stock at a call price equal to $3.75, or 150% of the original issue price of the Series A Preferred Stock, and correspondingly, each holder of shares of Series A Preferred Stock shall have a right to put the shares of Series A Preferred Stock held by such holder back to us at a put price equal to $3.75, or 150% of the original issue purchase price of such shares.</t>
        </is>
      </c>
    </row>
    <row r="46">
      <c r="A46" s="4" t="inlineStr">
        <is>
          <t>Preferred stock total in cash</t>
        </is>
      </c>
      <c r="H46" s="6" t="n">
        <v>4725000</v>
      </c>
      <c r="J46" s="6" t="n">
        <v>4725000</v>
      </c>
    </row>
    <row r="47">
      <c r="A47" s="4" t="inlineStr">
        <is>
          <t>Series B Preferred Stock [Member]</t>
        </is>
      </c>
    </row>
    <row r="48">
      <c r="A48" s="3" t="inlineStr">
        <is>
          <t>Stockholders’ Equity (Textual)</t>
        </is>
      </c>
    </row>
    <row r="49">
      <c r="A49" s="4" t="inlineStr">
        <is>
          <t>Preferred stock, par value</t>
        </is>
      </c>
      <c r="H49" s="7" t="n">
        <v>0.01</v>
      </c>
      <c r="J49" s="7" t="n">
        <v>0.01</v>
      </c>
    </row>
    <row r="50">
      <c r="A50" s="4" t="inlineStr">
        <is>
          <t>Preferred stock, authorized</t>
        </is>
      </c>
      <c r="H50" s="5" t="n">
        <v>1000000</v>
      </c>
      <c r="J50" s="5" t="n">
        <v>1000000</v>
      </c>
    </row>
    <row r="51">
      <c r="A51" s="4" t="inlineStr">
        <is>
          <t>Preferred stock, shares issued</t>
        </is>
      </c>
      <c r="H51" s="5" t="n">
        <v>577005</v>
      </c>
      <c r="J51" s="5" t="n">
        <v>409722</v>
      </c>
    </row>
    <row r="52">
      <c r="A52" s="4" t="inlineStr">
        <is>
          <t>Preferred Stock, Outstanding</t>
        </is>
      </c>
      <c r="H52" s="5" t="n">
        <v>577005</v>
      </c>
      <c r="J52" s="5" t="n">
        <v>409722</v>
      </c>
    </row>
    <row r="53">
      <c r="A53" s="4" t="inlineStr">
        <is>
          <t>Preferred stock, designated shares</t>
        </is>
      </c>
      <c r="C53" s="5" t="n">
        <v>1000000</v>
      </c>
    </row>
    <row r="54">
      <c r="A54" s="4" t="inlineStr">
        <is>
          <t>Cumulative dividends, per shares</t>
        </is>
      </c>
      <c r="C54" s="8" t="n">
        <v>0.067</v>
      </c>
    </row>
    <row r="55">
      <c r="A55" s="4" t="inlineStr">
        <is>
          <t>Liquidation preference per share</t>
        </is>
      </c>
      <c r="C55" s="6" t="n">
        <v>10</v>
      </c>
    </row>
    <row r="56">
      <c r="A56" s="4" t="inlineStr">
        <is>
          <t>Dividend rate, percentage</t>
        </is>
      </c>
      <c r="C56" s="4" t="inlineStr">
        <is>
          <t>8.00%</t>
        </is>
      </c>
    </row>
    <row r="57">
      <c r="A57" s="4" t="inlineStr">
        <is>
          <t>Dividends paid</t>
        </is>
      </c>
      <c r="H57" s="6" t="n">
        <v>195875</v>
      </c>
      <c r="I57" s="5" t="n">
        <v>0</v>
      </c>
    </row>
    <row r="58">
      <c r="A58" s="4" t="inlineStr">
        <is>
          <t>Liquidation preference, description</t>
        </is>
      </c>
      <c r="C58" s="4" t="inlineStr">
        <is>
          <t>The Company’s failure to pay dividends when due or to redeem shares when requested by a holder), such amount shall be increased to $0.083 per month, which is equivalent to the annual rate of 10% of the $10.00 liquidation preference per share.</t>
        </is>
      </c>
    </row>
    <row r="59">
      <c r="A59" s="4" t="inlineStr">
        <is>
          <t>Call and stockholder put options, description</t>
        </is>
      </c>
      <c r="C59" s="4" t="inlineStr">
        <is>
          <t>The Company will have a right to call for redemption the outstanding shares of Series B Preferred Stock at a call price equal to $15.00, or 150% of the original issue price of the Series B Preferred Stock, and correspondingly, each holder of shares of Series B Preferred Stock shall have a right to put the shares of Series B Preferred Stock held by such holder back to the Company at a put price equal to $15.00, or 150% of the original issue purchase price of such shares.</t>
        </is>
      </c>
    </row>
    <row r="60">
      <c r="A60" s="4" t="inlineStr">
        <is>
          <t>Offering Share of preferred stock</t>
        </is>
      </c>
      <c r="E60" s="5" t="n">
        <v>1000000</v>
      </c>
    </row>
    <row r="61">
      <c r="A61" s="4" t="inlineStr">
        <is>
          <t>Offering price per shares</t>
        </is>
      </c>
      <c r="E61" s="6" t="n">
        <v>10</v>
      </c>
    </row>
    <row r="62">
      <c r="A62" s="4" t="inlineStr">
        <is>
          <t>Maximum offering amount</t>
        </is>
      </c>
      <c r="E62" s="6" t="n">
        <v>10000000</v>
      </c>
    </row>
    <row r="63">
      <c r="A63" s="4" t="inlineStr">
        <is>
          <t>Aggregate sale of shares</t>
        </is>
      </c>
      <c r="H63" s="5" t="n">
        <v>167283</v>
      </c>
    </row>
    <row r="64">
      <c r="A64" s="4" t="inlineStr">
        <is>
          <t>Gross proceeds</t>
        </is>
      </c>
      <c r="H64" s="6" t="n">
        <v>1672830</v>
      </c>
    </row>
    <row r="65">
      <c r="A65" s="4" t="inlineStr">
        <is>
          <t>Net proceeds</t>
        </is>
      </c>
      <c r="H65" s="5" t="n">
        <v>1555732</v>
      </c>
    </row>
    <row r="66">
      <c r="A66" s="4" t="inlineStr">
        <is>
          <t>Public offering, description</t>
        </is>
      </c>
      <c r="E66" s="4" t="inlineStr">
        <is>
          <t>The Company is offering bonus shares to early investors in this offering, whereby the first 400 investors will receive, in addition to Series B Preferred Stock, 100 shares of Common Stock, regardless of the amount invested, for a total of 40,000 shares of Common Stock.</t>
        </is>
      </c>
    </row>
    <row r="67">
      <c r="A67" s="4" t="inlineStr">
        <is>
          <t>Accretion of put option</t>
        </is>
      </c>
      <c r="H67" s="6" t="n">
        <v>298027</v>
      </c>
      <c r="I67" s="6" t="n">
        <v>0</v>
      </c>
    </row>
    <row r="68">
      <c r="A68" s="4" t="inlineStr">
        <is>
          <t>Equity Incentive Plan [Member]</t>
        </is>
      </c>
    </row>
    <row r="69">
      <c r="A69" s="3" t="inlineStr">
        <is>
          <t>Stockholders’ Equity (Textual)</t>
        </is>
      </c>
    </row>
    <row r="70">
      <c r="A70" s="4" t="inlineStr">
        <is>
          <t>Shares issued</t>
        </is>
      </c>
      <c r="J70" s="5" t="n">
        <v>136500</v>
      </c>
      <c r="L70" s="5" t="n">
        <v>519675</v>
      </c>
    </row>
    <row r="71">
      <c r="A71" s="4" t="inlineStr">
        <is>
          <t>Shares were granted</t>
        </is>
      </c>
      <c r="H71" s="5" t="n">
        <v>656175</v>
      </c>
    </row>
    <row r="72">
      <c r="A72" s="4" t="inlineStr">
        <is>
          <t>Remaining shares under plan</t>
        </is>
      </c>
      <c r="H72" s="5" t="n">
        <v>3438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 width="14" customWidth="1" min="5" max="5"/>
    <col width="80" customWidth="1" min="6" max="6"/>
    <col width="14" customWidth="1" min="7" max="7"/>
    <col width="80" customWidth="1" min="8" max="8"/>
    <col width="14" customWidth="1" min="9" max="9"/>
  </cols>
  <sheetData>
    <row r="1">
      <c r="A1" s="1" t="inlineStr">
        <is>
          <t>Related Party Transactions (Details) - USD ($)</t>
        </is>
      </c>
      <c r="B1" s="2" t="inlineStr">
        <is>
          <t>May 08, 2017</t>
        </is>
      </c>
      <c r="C1" s="2" t="inlineStr">
        <is>
          <t>Jan. 31, 2019</t>
        </is>
      </c>
      <c r="D1" s="2" t="inlineStr">
        <is>
          <t>Jun. 30, 2020</t>
        </is>
      </c>
      <c r="E1" s="2" t="inlineStr">
        <is>
          <t>Jun. 30, 2019</t>
        </is>
      </c>
      <c r="F1" s="2" t="inlineStr">
        <is>
          <t>Jun. 30, 2020</t>
        </is>
      </c>
      <c r="G1" s="2" t="inlineStr">
        <is>
          <t>Jun. 30, 2019</t>
        </is>
      </c>
      <c r="H1" s="2" t="inlineStr">
        <is>
          <t>Dec. 31, 2019</t>
        </is>
      </c>
      <c r="I1" s="2" t="inlineStr">
        <is>
          <t>Oct. 01, 2017</t>
        </is>
      </c>
    </row>
    <row r="2">
      <c r="A2" s="3" t="inlineStr">
        <is>
          <t>Related Party Transactions (Textual)</t>
        </is>
      </c>
    </row>
    <row r="3">
      <c r="A3" s="4" t="inlineStr">
        <is>
          <t>Note Payable - related party</t>
        </is>
      </c>
      <c r="D3" s="6" t="n">
        <v>621061</v>
      </c>
      <c r="F3" s="6" t="n">
        <v>621061</v>
      </c>
      <c r="H3" s="6" t="n">
        <v>797906</v>
      </c>
    </row>
    <row r="4">
      <c r="A4" s="4" t="inlineStr">
        <is>
          <t>Imputed interest</t>
        </is>
      </c>
      <c r="D4" s="5" t="n">
        <v>17777</v>
      </c>
      <c r="E4" s="6" t="n">
        <v>13857</v>
      </c>
      <c r="F4" s="5" t="n">
        <v>36934</v>
      </c>
      <c r="G4" s="6" t="n">
        <v>27861</v>
      </c>
    </row>
    <row r="5">
      <c r="A5" s="4" t="inlineStr">
        <is>
          <t>Paid off balance amount</t>
        </is>
      </c>
      <c r="H5" s="6" t="n">
        <v>2754550</v>
      </c>
    </row>
    <row r="6">
      <c r="A6" s="4" t="inlineStr">
        <is>
          <t>Related party transaction, description</t>
        </is>
      </c>
      <c r="H6" s="4" t="inlineStr">
        <is>
          <t>The Company’s Common Stock determined by dividing the outstanding indebtedness by $3,000,000 multiplied by 10% with a cap of 864,500 shares.</t>
        </is>
      </c>
    </row>
    <row r="7">
      <c r="A7" s="4" t="inlineStr">
        <is>
          <t>Redeployment amount</t>
        </is>
      </c>
      <c r="H7" s="6" t="n">
        <v>3000000</v>
      </c>
    </row>
    <row r="8">
      <c r="A8" s="4" t="inlineStr">
        <is>
          <t>Additional issue shares</t>
        </is>
      </c>
      <c r="H8" s="5" t="n">
        <v>545000</v>
      </c>
    </row>
    <row r="9">
      <c r="A9" s="4" t="inlineStr">
        <is>
          <t>Fair value</t>
        </is>
      </c>
      <c r="H9" s="6" t="n">
        <v>305200</v>
      </c>
    </row>
    <row r="10">
      <c r="A10" s="4" t="inlineStr">
        <is>
          <t>Fair value of shares awarded to Metrolina</t>
        </is>
      </c>
      <c r="H10" s="5" t="n">
        <v>1000000</v>
      </c>
    </row>
    <row r="11">
      <c r="A11" s="4" t="inlineStr">
        <is>
          <t>Note Payable - Related Party</t>
        </is>
      </c>
      <c r="D11" s="5" t="n">
        <v>33031183</v>
      </c>
      <c r="F11" s="6" t="n">
        <v>33031183</v>
      </c>
      <c r="H11" s="6" t="n">
        <v>28992876</v>
      </c>
    </row>
    <row r="12">
      <c r="A12" s="4" t="inlineStr">
        <is>
          <t>Debt or equity securities issued rate</t>
        </is>
      </c>
      <c r="H12" s="4" t="inlineStr">
        <is>
          <t>10.00%</t>
        </is>
      </c>
    </row>
    <row r="13">
      <c r="A13" s="4" t="inlineStr">
        <is>
          <t>Debt, description</t>
        </is>
      </c>
      <c r="F13" s="4" t="inlineStr">
        <is>
          <t>Mr. Gee, the Company's Chief Executive Officer, received a $50,000 fee for his personal guarantee on a promissory note relating to a loan for one of the Company's acquisitions, and $70,000 fee for his personal guarantee on a promissory note relating to the refinance of our loans for Butternut MHP Land LLC.</t>
        </is>
      </c>
    </row>
    <row r="14">
      <c r="A14" s="4" t="inlineStr">
        <is>
          <t>Interest expense related note</t>
        </is>
      </c>
      <c r="D14" s="5" t="n">
        <v>36028</v>
      </c>
      <c r="E14" s="5" t="n">
        <v>86238</v>
      </c>
      <c r="F14" s="6" t="n">
        <v>56441</v>
      </c>
      <c r="G14" s="5" t="n">
        <v>143338</v>
      </c>
    </row>
    <row r="15">
      <c r="A15" s="4" t="inlineStr">
        <is>
          <t>Mertolina [Member]</t>
        </is>
      </c>
    </row>
    <row r="16">
      <c r="A16" s="3" t="inlineStr">
        <is>
          <t>Related Party Transactions (Textual)</t>
        </is>
      </c>
    </row>
    <row r="17">
      <c r="A17" s="4" t="inlineStr">
        <is>
          <t>Paid off balance amount</t>
        </is>
      </c>
      <c r="F17" s="5" t="n">
        <v>816500</v>
      </c>
      <c r="H17" s="6" t="n">
        <v>1270000</v>
      </c>
    </row>
    <row r="18">
      <c r="A18" s="4" t="inlineStr">
        <is>
          <t>Gvest Real Estate Capital LLC [Member]</t>
        </is>
      </c>
    </row>
    <row r="19">
      <c r="A19" s="3" t="inlineStr">
        <is>
          <t>Related Party Transactions (Textual)</t>
        </is>
      </c>
    </row>
    <row r="20">
      <c r="A20" s="4" t="inlineStr">
        <is>
          <t>Interest rate</t>
        </is>
      </c>
      <c r="C20" s="4" t="inlineStr">
        <is>
          <t>25.00%</t>
        </is>
      </c>
    </row>
    <row r="21">
      <c r="A21" s="4" t="inlineStr">
        <is>
          <t>Common Stock, shares</t>
        </is>
      </c>
      <c r="C21" s="5" t="n">
        <v>2000000</v>
      </c>
    </row>
    <row r="22">
      <c r="A22" s="4" t="inlineStr">
        <is>
          <t>Cost value</t>
        </is>
      </c>
      <c r="C22" s="6" t="n">
        <v>293241</v>
      </c>
    </row>
    <row r="23">
      <c r="A23" s="4" t="inlineStr">
        <is>
          <t>Lease cost</t>
        </is>
      </c>
      <c r="F23" s="5" t="n">
        <v>4000</v>
      </c>
    </row>
    <row r="24">
      <c r="A24" s="4" t="inlineStr">
        <is>
          <t>Rent expense</t>
        </is>
      </c>
      <c r="D24" s="5" t="n">
        <v>12000</v>
      </c>
      <c r="E24" s="5" t="n">
        <v>0</v>
      </c>
      <c r="F24" s="5" t="n">
        <v>24000</v>
      </c>
      <c r="G24" s="5" t="n">
        <v>0</v>
      </c>
    </row>
    <row r="25">
      <c r="A25" s="4" t="inlineStr">
        <is>
          <t>Property management revenue</t>
        </is>
      </c>
      <c r="D25" s="6" t="n">
        <v>3284</v>
      </c>
      <c r="E25" s="6" t="n">
        <v>15284</v>
      </c>
      <c r="F25" s="6" t="n">
        <v>4538</v>
      </c>
      <c r="G25" s="6" t="n">
        <v>8263</v>
      </c>
    </row>
    <row r="26">
      <c r="A26" s="4" t="inlineStr">
        <is>
          <t>Mr. Gee [Member]</t>
        </is>
      </c>
    </row>
    <row r="27">
      <c r="A27" s="3" t="inlineStr">
        <is>
          <t>Related Party Transactions (Textual)</t>
        </is>
      </c>
    </row>
    <row r="28">
      <c r="A28" s="4" t="inlineStr">
        <is>
          <t>Working capital</t>
        </is>
      </c>
      <c r="I28" s="6" t="n">
        <v>1500000</v>
      </c>
    </row>
    <row r="29">
      <c r="A29" s="4" t="inlineStr">
        <is>
          <t>Metrolina Loan Holdings, LLC [Member]</t>
        </is>
      </c>
    </row>
    <row r="30">
      <c r="A30" s="3" t="inlineStr">
        <is>
          <t>Related Party Transactions (Textual)</t>
        </is>
      </c>
    </row>
    <row r="31">
      <c r="A31" s="4" t="inlineStr">
        <is>
          <t>Principal amount</t>
        </is>
      </c>
      <c r="B31" s="6" t="n">
        <v>3000000</v>
      </c>
    </row>
    <row r="32">
      <c r="A32" s="4" t="inlineStr">
        <is>
          <t>Common Stock, shares</t>
        </is>
      </c>
      <c r="B32" s="5" t="n">
        <v>455000</v>
      </c>
    </row>
    <row r="33">
      <c r="A33" s="4" t="inlineStr">
        <is>
          <t>Metrolina Loan Holdings, LLC [Member] | Minimum [Member]</t>
        </is>
      </c>
    </row>
    <row r="34">
      <c r="A34" s="3" t="inlineStr">
        <is>
          <t>Related Party Transactions (Textual)</t>
        </is>
      </c>
    </row>
    <row r="35">
      <c r="A35" s="4" t="inlineStr">
        <is>
          <t>Interest rate</t>
        </is>
      </c>
      <c r="B35" s="4" t="inlineStr">
        <is>
          <t>8.00%</t>
        </is>
      </c>
    </row>
    <row r="36">
      <c r="A36" s="4" t="inlineStr">
        <is>
          <t>Metrolina Loan Holdings, LLC [Member] | Maximum [Member]</t>
        </is>
      </c>
    </row>
    <row r="37">
      <c r="A37" s="3" t="inlineStr">
        <is>
          <t>Related Party Transactions (Textual)</t>
        </is>
      </c>
    </row>
    <row r="38">
      <c r="A38" s="4" t="inlineStr">
        <is>
          <t>Interest rate</t>
        </is>
      </c>
      <c r="B38" s="4" t="inlineStr">
        <is>
          <t>1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25" customWidth="1" min="1" max="1"/>
    <col width="21" customWidth="1" min="2" max="2"/>
  </cols>
  <sheetData>
    <row r="1">
      <c r="A1" s="1" t="inlineStr">
        <is>
          <t>Acquisitions (Details)</t>
        </is>
      </c>
      <c r="B1" s="2" t="inlineStr">
        <is>
          <t>6 Months Ended</t>
        </is>
      </c>
    </row>
    <row r="2">
      <c r="B2" s="2" t="inlineStr">
        <is>
          <t>Jun. 30, 2020USD ($)</t>
        </is>
      </c>
    </row>
    <row r="3">
      <c r="A3" s="4" t="inlineStr">
        <is>
          <t>Land</t>
        </is>
      </c>
      <c r="B3" s="6" t="n">
        <v>492880</v>
      </c>
    </row>
    <row r="4">
      <c r="A4" s="4" t="inlineStr">
        <is>
          <t>Improvements</t>
        </is>
      </c>
      <c r="B4" s="5" t="n">
        <v>4305245</v>
      </c>
    </row>
    <row r="5">
      <c r="A5" s="4" t="inlineStr">
        <is>
          <t>Building</t>
        </is>
      </c>
      <c r="B5" s="5" t="n">
        <v>352875</v>
      </c>
    </row>
    <row r="6">
      <c r="A6" s="4" t="inlineStr">
        <is>
          <t>Acquisition Cost</t>
        </is>
      </c>
      <c r="B6" s="5" t="n">
        <v>159767</v>
      </c>
    </row>
    <row r="7">
      <c r="A7" s="4" t="inlineStr">
        <is>
          <t>Total purchase price</t>
        </is>
      </c>
      <c r="B7" s="5" t="n">
        <v>5310767</v>
      </c>
    </row>
    <row r="8">
      <c r="A8" s="4" t="inlineStr">
        <is>
          <t>Countryside MHP [Member]</t>
        </is>
      </c>
    </row>
    <row r="9">
      <c r="A9" s="4" t="inlineStr">
        <is>
          <t>Land</t>
        </is>
      </c>
      <c r="B9" s="5" t="n">
        <v>152880</v>
      </c>
    </row>
    <row r="10">
      <c r="A10" s="4" t="inlineStr">
        <is>
          <t>Improvements</t>
        </is>
      </c>
      <c r="B10" s="5" t="n">
        <v>3194245</v>
      </c>
    </row>
    <row r="11">
      <c r="A11" s="4" t="inlineStr">
        <is>
          <t>Building</t>
        </is>
      </c>
      <c r="B11" s="5" t="n">
        <v>352875</v>
      </c>
    </row>
    <row r="12">
      <c r="A12" s="4" t="inlineStr">
        <is>
          <t>Acquisitions [Member]</t>
        </is>
      </c>
    </row>
    <row r="13">
      <c r="A13" s="4" t="inlineStr">
        <is>
          <t>Acquisition Cost</t>
        </is>
      </c>
      <c r="B13" s="5" t="n">
        <v>21642</v>
      </c>
    </row>
    <row r="14">
      <c r="A14" s="4" t="inlineStr">
        <is>
          <t>Total purchase price</t>
        </is>
      </c>
      <c r="B14" s="6" t="n">
        <v>3721642</v>
      </c>
    </row>
    <row r="15">
      <c r="A15" s="4" t="inlineStr">
        <is>
          <t>Acquisition date</t>
        </is>
      </c>
      <c r="B15" s="4" t="inlineStr">
        <is>
          <t>Mar. 31,
		2020</t>
        </is>
      </c>
    </row>
    <row r="16">
      <c r="A16" s="4" t="inlineStr">
        <is>
          <t>Evergreen MHP [Member]</t>
        </is>
      </c>
    </row>
    <row r="17">
      <c r="A17" s="4" t="inlineStr">
        <is>
          <t>Land</t>
        </is>
      </c>
      <c r="B17" s="6" t="n">
        <v>340000</v>
      </c>
    </row>
    <row r="18">
      <c r="A18" s="4" t="inlineStr">
        <is>
          <t>Improvements</t>
        </is>
      </c>
      <c r="B18" s="5" t="n">
        <v>1111000</v>
      </c>
    </row>
    <row r="19">
      <c r="A19" s="4" t="inlineStr">
        <is>
          <t>Building</t>
        </is>
      </c>
      <c r="B19" s="4" t="inlineStr">
        <is>
          <t xml:space="preserve"> </t>
        </is>
      </c>
    </row>
    <row r="20">
      <c r="A20" s="4" t="inlineStr">
        <is>
          <t>Adjustment [Member]</t>
        </is>
      </c>
    </row>
    <row r="21">
      <c r="A21" s="4" t="inlineStr">
        <is>
          <t>Acquisition Cost</t>
        </is>
      </c>
      <c r="B21" s="5" t="n">
        <v>138125</v>
      </c>
    </row>
    <row r="22">
      <c r="A22" s="4" t="inlineStr">
        <is>
          <t>Total purchase price</t>
        </is>
      </c>
      <c r="B22" s="6" t="n">
        <v>1589125</v>
      </c>
    </row>
    <row r="23">
      <c r="A23" s="4" t="inlineStr">
        <is>
          <t>Acquisition date</t>
        </is>
      </c>
      <c r="B23" s="4" t="inlineStr">
        <is>
          <t>Mar. 3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Acquisitions (Details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revenue</t>
        </is>
      </c>
      <c r="C3" s="6" t="n">
        <v>1302987</v>
      </c>
      <c r="D3" s="6" t="n">
        <v>2981889</v>
      </c>
      <c r="E3" s="6" t="n">
        <v>2469046</v>
      </c>
    </row>
    <row r="4">
      <c r="A4" s="4" t="inlineStr">
        <is>
          <t>Total expenses</t>
        </is>
      </c>
      <c r="C4" s="5" t="n">
        <v>1338157</v>
      </c>
      <c r="D4" s="5" t="n">
        <v>3475395</v>
      </c>
      <c r="E4" s="5" t="n">
        <v>2912937</v>
      </c>
    </row>
    <row r="5">
      <c r="A5" s="4" t="inlineStr">
        <is>
          <t>Depreciation and amortization expense</t>
        </is>
      </c>
      <c r="B5" s="6" t="n">
        <v>482259</v>
      </c>
      <c r="C5" s="5" t="n">
        <v>157321</v>
      </c>
      <c r="D5" s="5" t="n">
        <v>872252</v>
      </c>
      <c r="E5" s="5" t="n">
        <v>292247</v>
      </c>
    </row>
    <row r="6">
      <c r="A6" s="4" t="inlineStr">
        <is>
          <t>Interest expense</t>
        </is>
      </c>
      <c r="B6" s="5" t="n">
        <v>465335</v>
      </c>
      <c r="C6" s="5" t="n">
        <v>287762</v>
      </c>
      <c r="D6" s="5" t="n">
        <v>903509</v>
      </c>
      <c r="E6" s="5" t="n">
        <v>520468</v>
      </c>
    </row>
    <row r="7">
      <c r="A7" s="4" t="inlineStr">
        <is>
          <t>Net income (loss)</t>
        </is>
      </c>
      <c r="C7" s="5" t="n">
        <v>-577134</v>
      </c>
      <c r="D7" s="5" t="n">
        <v>-583670</v>
      </c>
      <c r="E7" s="5" t="n">
        <v>-1527818</v>
      </c>
    </row>
    <row r="8">
      <c r="A8" s="4" t="inlineStr">
        <is>
          <t>Preferred stock dividends and put option value accretion</t>
        </is>
      </c>
      <c r="B8" s="5" t="n">
        <v>489383</v>
      </c>
      <c r="C8" s="5" t="n">
        <v>43417</v>
      </c>
      <c r="D8" s="5" t="n">
        <v>922372</v>
      </c>
      <c r="E8" s="5" t="n">
        <v>48084</v>
      </c>
    </row>
    <row r="9">
      <c r="A9" s="4" t="inlineStr">
        <is>
          <t>Net loss attributable to common shareholders</t>
        </is>
      </c>
      <c r="B9" s="6" t="n">
        <v>-736045</v>
      </c>
      <c r="C9" s="6" t="n">
        <v>-397683</v>
      </c>
      <c r="D9" s="6" t="n">
        <v>-1523199</v>
      </c>
      <c r="E9" s="6" t="n">
        <v>-1121664</v>
      </c>
    </row>
    <row r="10">
      <c r="A10" s="4" t="inlineStr">
        <is>
          <t>Weighted average - basic and fully diluted</t>
        </is>
      </c>
      <c r="C10" s="7" t="n">
        <v>-0.05</v>
      </c>
      <c r="D10" s="7" t="n">
        <v>-0.12</v>
      </c>
      <c r="E10" s="7" t="n">
        <v>-0.12</v>
      </c>
    </row>
    <row r="11">
      <c r="A11" s="4" t="inlineStr">
        <is>
          <t>Consolidated</t>
        </is>
      </c>
    </row>
    <row r="12">
      <c r="A12" s="4" t="inlineStr">
        <is>
          <t>Total revenue</t>
        </is>
      </c>
      <c r="C12" s="6" t="n">
        <v>648202</v>
      </c>
      <c r="D12" s="6" t="n">
        <v>2814271</v>
      </c>
      <c r="E12" s="6" t="n">
        <v>1184576</v>
      </c>
    </row>
    <row r="13">
      <c r="A13" s="4" t="inlineStr">
        <is>
          <t>Total expenses</t>
        </is>
      </c>
      <c r="C13" s="5" t="n">
        <v>1002468</v>
      </c>
      <c r="D13" s="5" t="n">
        <v>3415098</v>
      </c>
      <c r="E13" s="5" t="n">
        <v>2258156</v>
      </c>
    </row>
    <row r="14">
      <c r="A14" s="4" t="inlineStr">
        <is>
          <t>Depreciation and amortization expense</t>
        </is>
      </c>
      <c r="C14" s="4" t="inlineStr">
        <is>
          <t xml:space="preserve"> </t>
        </is>
      </c>
      <c r="D14" s="4" t="inlineStr">
        <is>
          <t xml:space="preserve"> </t>
        </is>
      </c>
      <c r="E14" s="4" t="inlineStr">
        <is>
          <t xml:space="preserve"> </t>
        </is>
      </c>
    </row>
    <row r="15">
      <c r="A15" s="4" t="inlineStr">
        <is>
          <t>Interest expense</t>
        </is>
      </c>
      <c r="C15" s="4" t="inlineStr">
        <is>
          <t xml:space="preserve"> </t>
        </is>
      </c>
      <c r="D15" s="4" t="inlineStr">
        <is>
          <t xml:space="preserve"> </t>
        </is>
      </c>
      <c r="E15" s="4" t="inlineStr">
        <is>
          <t xml:space="preserve"> </t>
        </is>
      </c>
    </row>
    <row r="16">
      <c r="A16" s="4" t="inlineStr">
        <is>
          <t>Net income (loss)</t>
        </is>
      </c>
      <c r="C16" s="5" t="n">
        <v>-354266</v>
      </c>
      <c r="D16" s="5" t="n">
        <v>-600827</v>
      </c>
      <c r="E16" s="5" t="n">
        <v>-1073580</v>
      </c>
    </row>
    <row r="17">
      <c r="A17" s="4" t="inlineStr">
        <is>
          <t>Preferred stock dividends and put option value accretion</t>
        </is>
      </c>
      <c r="C17" s="5" t="n">
        <v>43417</v>
      </c>
      <c r="D17" s="5" t="n">
        <v>922372</v>
      </c>
      <c r="E17" s="5" t="n">
        <v>48084</v>
      </c>
    </row>
    <row r="18">
      <c r="A18" s="4" t="inlineStr">
        <is>
          <t>Net loss attributable to common shareholders</t>
        </is>
      </c>
      <c r="C18" s="5" t="n">
        <v>-397683</v>
      </c>
      <c r="D18" s="5" t="n">
        <v>-1523199</v>
      </c>
      <c r="E18" s="5" t="n">
        <v>-1121664</v>
      </c>
    </row>
    <row r="19">
      <c r="A19" s="4" t="inlineStr">
        <is>
          <t>Acquisitions [Member]</t>
        </is>
      </c>
    </row>
    <row r="20">
      <c r="A20" s="4" t="inlineStr">
        <is>
          <t>Total revenue</t>
        </is>
      </c>
      <c r="C20" s="5" t="n">
        <v>654785</v>
      </c>
      <c r="D20" s="5" t="n">
        <v>167618</v>
      </c>
      <c r="E20" s="5" t="n">
        <v>1284470</v>
      </c>
    </row>
    <row r="21">
      <c r="A21" s="4" t="inlineStr">
        <is>
          <t>Total expenses</t>
        </is>
      </c>
      <c r="C21" s="5" t="n">
        <v>335689</v>
      </c>
      <c r="D21" s="5" t="n">
        <v>60297</v>
      </c>
      <c r="E21" s="5" t="n">
        <v>654781</v>
      </c>
    </row>
    <row r="22">
      <c r="A22" s="4" t="inlineStr">
        <is>
          <t>Depreciation and amortization expense</t>
        </is>
      </c>
      <c r="C22" s="4" t="inlineStr">
        <is>
          <t xml:space="preserve"> </t>
        </is>
      </c>
      <c r="D22" s="4" t="inlineStr">
        <is>
          <t xml:space="preserve"> </t>
        </is>
      </c>
      <c r="E22" s="4" t="inlineStr">
        <is>
          <t xml:space="preserve"> </t>
        </is>
      </c>
    </row>
    <row r="23">
      <c r="A23" s="4" t="inlineStr">
        <is>
          <t>Interest expense</t>
        </is>
      </c>
      <c r="C23" s="4" t="inlineStr">
        <is>
          <t xml:space="preserve"> </t>
        </is>
      </c>
      <c r="D23" s="4" t="inlineStr">
        <is>
          <t xml:space="preserve"> </t>
        </is>
      </c>
      <c r="E23" s="4" t="inlineStr">
        <is>
          <t xml:space="preserve"> </t>
        </is>
      </c>
    </row>
    <row r="24">
      <c r="A24" s="4" t="inlineStr">
        <is>
          <t>Net income (loss)</t>
        </is>
      </c>
      <c r="C24" s="5" t="n">
        <v>319096</v>
      </c>
      <c r="D24" s="5" t="n">
        <v>107321</v>
      </c>
      <c r="E24" s="5" t="n">
        <v>629689</v>
      </c>
    </row>
    <row r="25">
      <c r="A25" s="4" t="inlineStr">
        <is>
          <t>Preferred stock dividends and put option value accretion</t>
        </is>
      </c>
      <c r="C25" s="4" t="inlineStr">
        <is>
          <t xml:space="preserve"> </t>
        </is>
      </c>
      <c r="D25" s="4" t="inlineStr">
        <is>
          <t xml:space="preserve"> </t>
        </is>
      </c>
      <c r="E25" s="4" t="inlineStr">
        <is>
          <t xml:space="preserve"> </t>
        </is>
      </c>
    </row>
    <row r="26">
      <c r="A26" s="4" t="inlineStr">
        <is>
          <t>Net loss attributable to common shareholders</t>
        </is>
      </c>
      <c r="C26" s="5" t="n">
        <v>319096</v>
      </c>
      <c r="D26" s="5" t="n">
        <v>107321</v>
      </c>
      <c r="E26" s="5" t="n">
        <v>629689</v>
      </c>
    </row>
    <row r="27">
      <c r="A27" s="4" t="inlineStr">
        <is>
          <t>Adjustment [Member]</t>
        </is>
      </c>
    </row>
    <row r="28">
      <c r="A28" s="4" t="inlineStr">
        <is>
          <t>Depreciation and amortization expense</t>
        </is>
      </c>
      <c r="C28" s="5" t="n">
        <v>308525</v>
      </c>
      <c r="D28" s="5" t="n">
        <v>49445</v>
      </c>
      <c r="E28" s="5" t="n">
        <v>617049</v>
      </c>
    </row>
    <row r="29">
      <c r="A29" s="4" t="inlineStr">
        <is>
          <t>Interest expense</t>
        </is>
      </c>
      <c r="C29" s="6" t="n">
        <v>233439</v>
      </c>
      <c r="D29" s="6" t="n">
        <v>40719</v>
      </c>
      <c r="E29" s="6" t="n">
        <v>46687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ntal and related income</t>
        </is>
      </c>
      <c r="B4" s="6" t="n">
        <v>1503596</v>
      </c>
      <c r="C4" s="6" t="n">
        <v>644918</v>
      </c>
      <c r="D4" s="6" t="n">
        <v>2806008</v>
      </c>
      <c r="E4" s="6" t="n">
        <v>1169292</v>
      </c>
    </row>
    <row r="5">
      <c r="A5" s="4" t="inlineStr">
        <is>
          <t>Management fees, related party</t>
        </is>
      </c>
      <c r="B5" s="5" t="n">
        <v>4538</v>
      </c>
      <c r="C5" s="5" t="n">
        <v>3284</v>
      </c>
      <c r="D5" s="5" t="n">
        <v>8263</v>
      </c>
      <c r="E5" s="5" t="n">
        <v>15284</v>
      </c>
    </row>
    <row r="6">
      <c r="A6" s="4" t="inlineStr">
        <is>
          <t>Total revenues</t>
        </is>
      </c>
      <c r="B6" s="5" t="n">
        <v>1508134</v>
      </c>
      <c r="C6" s="5" t="n">
        <v>648202</v>
      </c>
      <c r="D6" s="5" t="n">
        <v>2814271</v>
      </c>
      <c r="E6" s="5" t="n">
        <v>1184576</v>
      </c>
    </row>
    <row r="7">
      <c r="A7" s="3" t="inlineStr">
        <is>
          <t>Community operating expenses</t>
        </is>
      </c>
    </row>
    <row r="8">
      <c r="A8" s="4" t="inlineStr">
        <is>
          <t>Repair and maintenance</t>
        </is>
      </c>
      <c r="B8" s="5" t="n">
        <v>74925</v>
      </c>
      <c r="C8" s="5" t="n">
        <v>51937</v>
      </c>
      <c r="D8" s="5" t="n">
        <v>141495</v>
      </c>
      <c r="E8" s="5" t="n">
        <v>95227</v>
      </c>
    </row>
    <row r="9">
      <c r="A9" s="4" t="inlineStr">
        <is>
          <t>Real estate taxes</t>
        </is>
      </c>
      <c r="B9" s="5" t="n">
        <v>93088</v>
      </c>
      <c r="C9" s="5" t="n">
        <v>44921</v>
      </c>
      <c r="D9" s="5" t="n">
        <v>152278</v>
      </c>
      <c r="E9" s="5" t="n">
        <v>68482</v>
      </c>
    </row>
    <row r="10">
      <c r="A10" s="4" t="inlineStr">
        <is>
          <t>Utilities</t>
        </is>
      </c>
      <c r="B10" s="5" t="n">
        <v>110095</v>
      </c>
      <c r="C10" s="5" t="n">
        <v>49082</v>
      </c>
      <c r="D10" s="5" t="n">
        <v>251556</v>
      </c>
      <c r="E10" s="5" t="n">
        <v>80675</v>
      </c>
    </row>
    <row r="11">
      <c r="A11" s="4" t="inlineStr">
        <is>
          <t>Insurance</t>
        </is>
      </c>
      <c r="B11" s="5" t="n">
        <v>46600</v>
      </c>
      <c r="C11" s="5" t="n">
        <v>19658</v>
      </c>
      <c r="D11" s="5" t="n">
        <v>88501</v>
      </c>
      <c r="E11" s="5" t="n">
        <v>25929</v>
      </c>
    </row>
    <row r="12">
      <c r="A12" s="4" t="inlineStr">
        <is>
          <t>General and administrative expense</t>
        </is>
      </c>
      <c r="B12" s="5" t="n">
        <v>46100</v>
      </c>
      <c r="C12" s="5" t="n">
        <v>65516</v>
      </c>
      <c r="D12" s="5" t="n">
        <v>251670</v>
      </c>
      <c r="E12" s="5" t="n">
        <v>160622</v>
      </c>
    </row>
    <row r="13">
      <c r="A13" s="4" t="inlineStr">
        <is>
          <t>Total community operating expenses</t>
        </is>
      </c>
      <c r="B13" s="5" t="n">
        <v>370808</v>
      </c>
      <c r="C13" s="5" t="n">
        <v>231114</v>
      </c>
      <c r="D13" s="5" t="n">
        <v>885500</v>
      </c>
      <c r="E13" s="5" t="n">
        <v>430935</v>
      </c>
    </row>
    <row r="14">
      <c r="A14" s="4" t="inlineStr">
        <is>
          <t>Corporate payroll and overhead</t>
        </is>
      </c>
      <c r="B14" s="5" t="n">
        <v>436394</v>
      </c>
      <c r="C14" s="5" t="n">
        <v>326271</v>
      </c>
      <c r="D14" s="5" t="n">
        <v>753837</v>
      </c>
      <c r="E14" s="5" t="n">
        <v>462234</v>
      </c>
    </row>
    <row r="15">
      <c r="A15" s="4" t="inlineStr">
        <is>
          <t>Depreciation and amortization expense</t>
        </is>
      </c>
      <c r="B15" s="5" t="n">
        <v>482259</v>
      </c>
      <c r="C15" s="5" t="n">
        <v>157321</v>
      </c>
      <c r="D15" s="5" t="n">
        <v>872252</v>
      </c>
      <c r="E15" s="5" t="n">
        <v>292247</v>
      </c>
    </row>
    <row r="16">
      <c r="A16" s="4" t="inlineStr">
        <is>
          <t>Interest expense</t>
        </is>
      </c>
      <c r="B16" s="5" t="n">
        <v>465335</v>
      </c>
      <c r="C16" s="5" t="n">
        <v>287762</v>
      </c>
      <c r="D16" s="5" t="n">
        <v>903509</v>
      </c>
      <c r="E16" s="5" t="n">
        <v>520468</v>
      </c>
    </row>
    <row r="17">
      <c r="A17" s="4" t="inlineStr">
        <is>
          <t>Refinancing costs</t>
        </is>
      </c>
      <c r="B17" s="4" t="inlineStr">
        <is>
          <t xml:space="preserve"> </t>
        </is>
      </c>
      <c r="C17" s="4" t="inlineStr">
        <is>
          <t xml:space="preserve"> </t>
        </is>
      </c>
      <c r="D17" s="4" t="inlineStr">
        <is>
          <t xml:space="preserve"> </t>
        </is>
      </c>
      <c r="E17" s="5" t="n">
        <v>552272</v>
      </c>
    </row>
    <row r="18">
      <c r="A18" s="4" t="inlineStr">
        <is>
          <t>Total expenses</t>
        </is>
      </c>
      <c r="B18" s="5" t="n">
        <v>1754796</v>
      </c>
      <c r="C18" s="5" t="n">
        <v>1002468</v>
      </c>
      <c r="D18" s="5" t="n">
        <v>3415098</v>
      </c>
      <c r="E18" s="5" t="n">
        <v>2258156</v>
      </c>
    </row>
    <row r="19">
      <c r="A19" s="4" t="inlineStr">
        <is>
          <t>Loss before provision for income taxes</t>
        </is>
      </c>
      <c r="B19" s="5" t="n">
        <v>-246662</v>
      </c>
      <c r="C19" s="5" t="n">
        <v>-354266</v>
      </c>
      <c r="D19" s="5" t="n">
        <v>-600827</v>
      </c>
      <c r="E19" s="5" t="n">
        <v>-1073580</v>
      </c>
    </row>
    <row r="20">
      <c r="A20" s="4"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Net Loss</t>
        </is>
      </c>
      <c r="B21" s="5" t="n">
        <v>-246662</v>
      </c>
      <c r="C21" s="5" t="n">
        <v>-354266</v>
      </c>
      <c r="D21" s="5" t="n">
        <v>-600827</v>
      </c>
      <c r="E21" s="5" t="n">
        <v>-1073580</v>
      </c>
    </row>
    <row r="22">
      <c r="A22" s="3" t="inlineStr">
        <is>
          <t>Preferred stock dividends</t>
        </is>
      </c>
    </row>
    <row r="23">
      <c r="A23" s="4" t="inlineStr">
        <is>
          <t>Series A preferred</t>
        </is>
      </c>
      <c r="B23" s="5" t="n">
        <v>97720</v>
      </c>
      <c r="C23" s="5" t="n">
        <v>19667</v>
      </c>
      <c r="D23" s="5" t="n">
        <v>192220</v>
      </c>
      <c r="E23" s="5" t="n">
        <v>24334</v>
      </c>
    </row>
    <row r="24">
      <c r="A24" s="4" t="inlineStr">
        <is>
          <t>Series A preferred put option value accretion</t>
        </is>
      </c>
      <c r="B24" s="5" t="n">
        <v>118125</v>
      </c>
      <c r="C24" s="5" t="n">
        <v>23750</v>
      </c>
      <c r="D24" s="5" t="n">
        <v>236250</v>
      </c>
      <c r="E24" s="5" t="n">
        <v>23750</v>
      </c>
    </row>
    <row r="25">
      <c r="A25" s="4" t="inlineStr">
        <is>
          <t>Series B preferred</t>
        </is>
      </c>
      <c r="B25" s="5" t="n">
        <v>102879</v>
      </c>
      <c r="C25" s="4" t="inlineStr">
        <is>
          <t xml:space="preserve"> </t>
        </is>
      </c>
      <c r="D25" s="5" t="n">
        <v>195875</v>
      </c>
      <c r="E25" s="4" t="inlineStr">
        <is>
          <t xml:space="preserve"> </t>
        </is>
      </c>
    </row>
    <row r="26">
      <c r="A26" s="4" t="inlineStr">
        <is>
          <t>Series B preferred put option value accretion</t>
        </is>
      </c>
      <c r="B26" s="5" t="n">
        <v>170659</v>
      </c>
      <c r="C26" s="4" t="inlineStr">
        <is>
          <t xml:space="preserve"> </t>
        </is>
      </c>
      <c r="D26" s="5" t="n">
        <v>298027</v>
      </c>
      <c r="E26" s="4" t="inlineStr">
        <is>
          <t xml:space="preserve"> </t>
        </is>
      </c>
    </row>
    <row r="27">
      <c r="A27" s="4" t="inlineStr">
        <is>
          <t>Total preferred stock dividends</t>
        </is>
      </c>
      <c r="B27" s="5" t="n">
        <v>489383</v>
      </c>
      <c r="C27" s="5" t="n">
        <v>43417</v>
      </c>
      <c r="D27" s="5" t="n">
        <v>922372</v>
      </c>
      <c r="E27" s="5" t="n">
        <v>48084</v>
      </c>
    </row>
    <row r="28">
      <c r="A28" s="4" t="inlineStr">
        <is>
          <t>Net loss attributable to common stockholders</t>
        </is>
      </c>
      <c r="B28" s="6" t="n">
        <v>-736045</v>
      </c>
      <c r="C28" s="6" t="n">
        <v>-397683</v>
      </c>
      <c r="D28" s="6" t="n">
        <v>-1523199</v>
      </c>
      <c r="E28" s="6" t="n">
        <v>-1121664</v>
      </c>
    </row>
    <row r="29">
      <c r="A29" s="4" t="inlineStr">
        <is>
          <t>Weighted average shares - basic and fully diluted</t>
        </is>
      </c>
      <c r="B29" s="5" t="n">
        <v>12376289</v>
      </c>
      <c r="C29" s="5" t="n">
        <v>12886564</v>
      </c>
      <c r="D29" s="5" t="n">
        <v>12356184</v>
      </c>
      <c r="E29" s="5" t="n">
        <v>12708157</v>
      </c>
    </row>
    <row r="30">
      <c r="A30" s="4" t="inlineStr">
        <is>
          <t>Net loss per share - basic</t>
        </is>
      </c>
      <c r="B30" s="7" t="n">
        <v>-0.06</v>
      </c>
      <c r="C30" s="7" t="n">
        <v>-0.03</v>
      </c>
      <c r="D30" s="7" t="n">
        <v>-0.12</v>
      </c>
      <c r="E30" s="7" t="n">
        <v>-0.09</v>
      </c>
    </row>
    <row r="31">
      <c r="A31" s="4" t="inlineStr">
        <is>
          <t>Net loss per share - fully diluted</t>
        </is>
      </c>
      <c r="B31" s="7" t="n">
        <v>-0.06</v>
      </c>
      <c r="C31" s="7" t="n">
        <v>-0.03</v>
      </c>
      <c r="D31" s="7" t="n">
        <v>-0.12</v>
      </c>
      <c r="E31" s="7" t="n">
        <v>-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80" customWidth="1" min="3" max="3"/>
  </cols>
  <sheetData>
    <row r="1">
      <c r="A1" s="1" t="inlineStr">
        <is>
          <t>Subsequent Events (Details) - Subsequent Event [Member] - USD ($)</t>
        </is>
      </c>
      <c r="B1" s="2" t="inlineStr">
        <is>
          <t>Jul. 07, 2020</t>
        </is>
      </c>
      <c r="C1" s="2" t="inlineStr">
        <is>
          <t>Jul. 30, 2020</t>
        </is>
      </c>
    </row>
    <row r="2">
      <c r="A2" s="3" t="inlineStr">
        <is>
          <t>Subsequent Events (Textual)</t>
        </is>
      </c>
    </row>
    <row r="3">
      <c r="A3" s="4" t="inlineStr">
        <is>
          <t>Subsequent event, description</t>
        </is>
      </c>
      <c r="C3" s="4" t="inlineStr">
        <is>
          <t>The Company completed an additional closing of the Regulation A offering (see Note 6), pursuant to which the Company sold an aggregate of 15,214 shares of Series B Preferred Stock to investors for total gross proceeds of $152,140. After deducting the placement fee, the Company received net proceeds of $141,490. The Company also issued 1,300 shares of Common Stock to additional early investors.</t>
        </is>
      </c>
    </row>
    <row r="4">
      <c r="A4" s="4" t="inlineStr">
        <is>
          <t>Accrued interest</t>
        </is>
      </c>
      <c r="B4" s="6" t="n">
        <v>37266</v>
      </c>
    </row>
    <row r="5">
      <c r="A5" s="4" t="inlineStr">
        <is>
          <t>Mertolina [Member]</t>
        </is>
      </c>
    </row>
    <row r="6">
      <c r="A6" s="3" t="inlineStr">
        <is>
          <t>Subsequent Events (Textual)</t>
        </is>
      </c>
    </row>
    <row r="7">
      <c r="A7" s="4" t="inlineStr">
        <is>
          <t>Remaining balance of promissory note</t>
        </is>
      </c>
      <c r="B7" s="6" t="n">
        <v>816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20" customWidth="1" min="5" max="5"/>
    <col width="13" customWidth="1" min="6" max="6"/>
  </cols>
  <sheetData>
    <row r="1">
      <c r="A1" s="1" t="inlineStr">
        <is>
          <t>Condensed Consolidated Statements of Changes in Stockholders’ Deficit - USD ($)</t>
        </is>
      </c>
      <c r="B1" s="2" t="inlineStr">
        <is>
          <t>COMMON STOCK</t>
        </is>
      </c>
      <c r="C1" s="2" t="inlineStr">
        <is>
          <t>ADDITIONAL PAID IN CAPITAL</t>
        </is>
      </c>
      <c r="D1" s="2" t="inlineStr">
        <is>
          <t>NON CONTROLLING INTEREST</t>
        </is>
      </c>
      <c r="E1" s="2" t="inlineStr">
        <is>
          <t>ACCUMULATED DEFICIT</t>
        </is>
      </c>
      <c r="F1" s="2" t="inlineStr">
        <is>
          <t>Total</t>
        </is>
      </c>
    </row>
    <row r="2">
      <c r="A2" s="4" t="inlineStr">
        <is>
          <t>Beginning balance at Dec. 31, 2018</t>
        </is>
      </c>
      <c r="B2" s="6" t="n">
        <v>103500</v>
      </c>
      <c r="C2" s="6" t="n">
        <v>451567</v>
      </c>
      <c r="D2" s="6" t="n">
        <v>293241</v>
      </c>
      <c r="E2" s="6" t="n">
        <v>-1801338</v>
      </c>
      <c r="F2" s="6" t="n">
        <v>-953030</v>
      </c>
    </row>
    <row r="3">
      <c r="A3" s="4" t="inlineStr">
        <is>
          <t>Beginning balance, shares at Dec. 31, 2018</t>
        </is>
      </c>
      <c r="B3" s="5" t="n">
        <v>10350062</v>
      </c>
    </row>
    <row r="4">
      <c r="A4" s="4" t="inlineStr">
        <is>
          <t>Stock option expense</t>
        </is>
      </c>
      <c r="C4" s="5" t="n">
        <v>8</v>
      </c>
      <c r="F4" s="5" t="n">
        <v>8</v>
      </c>
    </row>
    <row r="5">
      <c r="A5" s="4" t="inlineStr">
        <is>
          <t>Common Stock issuance for acquisition of minority interest</t>
        </is>
      </c>
      <c r="B5" s="6" t="n">
        <v>20000</v>
      </c>
      <c r="C5" s="5" t="n">
        <v>273241</v>
      </c>
      <c r="D5" s="5" t="n">
        <v>-293241</v>
      </c>
    </row>
    <row r="6">
      <c r="A6" s="4" t="inlineStr">
        <is>
          <t>Common Stock issuance for acquisition of minority interest, shares</t>
        </is>
      </c>
      <c r="B6" s="5" t="n">
        <v>2000000</v>
      </c>
    </row>
    <row r="7">
      <c r="A7" s="4" t="inlineStr">
        <is>
          <t>Common Stock issuance for line of credit</t>
        </is>
      </c>
      <c r="B7" s="6" t="n">
        <v>5450</v>
      </c>
      <c r="C7" s="5" t="n">
        <v>299750</v>
      </c>
      <c r="F7" s="5" t="n">
        <v>299750</v>
      </c>
    </row>
    <row r="8">
      <c r="A8" s="4" t="inlineStr">
        <is>
          <t>Common Stock issuance for line of credit, shares</t>
        </is>
      </c>
      <c r="B8" s="5" t="n">
        <v>545000</v>
      </c>
    </row>
    <row r="9">
      <c r="A9" s="4" t="inlineStr">
        <is>
          <t>Common stock issuance for service</t>
        </is>
      </c>
      <c r="C9" s="5" t="n">
        <v>24500</v>
      </c>
      <c r="F9" s="5" t="n">
        <v>24500</v>
      </c>
    </row>
    <row r="10">
      <c r="A10" s="4" t="inlineStr">
        <is>
          <t>Imputed interest</t>
        </is>
      </c>
      <c r="C10" s="5" t="n">
        <v>14004</v>
      </c>
      <c r="F10" s="5" t="n">
        <v>14004</v>
      </c>
    </row>
    <row r="11">
      <c r="A11" s="4" t="inlineStr">
        <is>
          <t>Preferred shares Series A dividends</t>
        </is>
      </c>
      <c r="C11" s="5" t="n">
        <v>-4667</v>
      </c>
      <c r="F11" s="5" t="n">
        <v>-4667</v>
      </c>
    </row>
    <row r="12">
      <c r="A12" s="4" t="inlineStr">
        <is>
          <t>Net income (loss)</t>
        </is>
      </c>
      <c r="E12" s="5" t="n">
        <v>-719314</v>
      </c>
      <c r="F12" s="5" t="n">
        <v>-719314</v>
      </c>
    </row>
    <row r="13">
      <c r="A13" s="4" t="inlineStr">
        <is>
          <t>Ending balance at Mar. 31, 2019</t>
        </is>
      </c>
      <c r="B13" s="6" t="n">
        <v>128950</v>
      </c>
      <c r="C13" s="5" t="n">
        <v>1058403</v>
      </c>
      <c r="E13" s="5" t="n">
        <v>-2520652</v>
      </c>
      <c r="F13" s="5" t="n">
        <v>-1333299</v>
      </c>
    </row>
    <row r="14">
      <c r="A14" s="4" t="inlineStr">
        <is>
          <t>Ending balance, shares at Mar. 31, 2019</t>
        </is>
      </c>
      <c r="B14" s="5" t="n">
        <v>12895062</v>
      </c>
    </row>
    <row r="15">
      <c r="A15" s="4" t="inlineStr">
        <is>
          <t>Stock option expense</t>
        </is>
      </c>
      <c r="C15" s="5" t="n">
        <v>8</v>
      </c>
      <c r="F15" s="5" t="n">
        <v>8</v>
      </c>
    </row>
    <row r="16">
      <c r="A16" s="4" t="inlineStr">
        <is>
          <t>Common Stock issuance for line of credit</t>
        </is>
      </c>
      <c r="B16" s="6" t="n">
        <v>2545</v>
      </c>
      <c r="C16" s="5" t="n">
        <v>66172</v>
      </c>
      <c r="F16" s="5" t="n">
        <v>66172</v>
      </c>
    </row>
    <row r="17">
      <c r="A17" s="4" t="inlineStr">
        <is>
          <t>Common Stock issuance for line of credit, shares</t>
        </is>
      </c>
      <c r="B17" s="5" t="n">
        <v>254506</v>
      </c>
    </row>
    <row r="18">
      <c r="A18" s="4" t="inlineStr">
        <is>
          <t>Purchase Treasury Common Stock</t>
        </is>
      </c>
      <c r="B18" s="6" t="n">
        <v>-3500</v>
      </c>
      <c r="C18" s="5" t="n">
        <v>-61011</v>
      </c>
      <c r="F18" s="5" t="n">
        <v>-61011</v>
      </c>
    </row>
    <row r="19">
      <c r="A19" s="4" t="inlineStr">
        <is>
          <t>Purchase Treasury Common Stock, shares</t>
        </is>
      </c>
      <c r="B19" s="5" t="n">
        <v>-350000</v>
      </c>
    </row>
    <row r="20">
      <c r="A20" s="4" t="inlineStr">
        <is>
          <t>Imputed interest</t>
        </is>
      </c>
      <c r="C20" s="5" t="n">
        <v>13857</v>
      </c>
      <c r="F20" s="5" t="n">
        <v>13857</v>
      </c>
    </row>
    <row r="21">
      <c r="A21" s="4" t="inlineStr">
        <is>
          <t>Preferred shares Series A put option value accretion</t>
        </is>
      </c>
      <c r="C21" s="5" t="n">
        <v>-23750</v>
      </c>
      <c r="F21" s="5" t="n">
        <v>-23750</v>
      </c>
    </row>
    <row r="22">
      <c r="A22" s="4" t="inlineStr">
        <is>
          <t>Preferred shares Series A dividends</t>
        </is>
      </c>
      <c r="C22" s="5" t="n">
        <v>-19667</v>
      </c>
      <c r="F22" s="5" t="n">
        <v>-19667</v>
      </c>
    </row>
    <row r="23">
      <c r="A23" s="4" t="inlineStr">
        <is>
          <t>Net income (loss)</t>
        </is>
      </c>
      <c r="E23" s="5" t="n">
        <v>-354266</v>
      </c>
      <c r="F23" s="5" t="n">
        <v>-354266</v>
      </c>
    </row>
    <row r="24">
      <c r="A24" s="4" t="inlineStr">
        <is>
          <t>Ending balance at Jun. 30, 2019</t>
        </is>
      </c>
      <c r="B24" s="6" t="n">
        <v>127995</v>
      </c>
      <c r="C24" s="5" t="n">
        <v>1034012</v>
      </c>
      <c r="E24" s="5" t="n">
        <v>-2874918</v>
      </c>
      <c r="F24" s="5" t="n">
        <v>-1792911</v>
      </c>
    </row>
    <row r="25">
      <c r="A25" s="4" t="inlineStr">
        <is>
          <t>Ending balance, shares at Jun. 30, 2019</t>
        </is>
      </c>
      <c r="B25" s="5" t="n">
        <v>12799568</v>
      </c>
    </row>
    <row r="26">
      <c r="A26" s="4" t="inlineStr">
        <is>
          <t>Beginning balance at Dec. 31, 2019</t>
        </is>
      </c>
      <c r="B26" s="6" t="n">
        <v>123361</v>
      </c>
      <c r="C26" s="5" t="n">
        <v>759849</v>
      </c>
      <c r="D26" s="4" t="inlineStr">
        <is>
          <t xml:space="preserve"> </t>
        </is>
      </c>
      <c r="E26" s="5" t="n">
        <v>-3840085</v>
      </c>
      <c r="F26" s="5" t="n">
        <v>-2956875</v>
      </c>
    </row>
    <row r="27">
      <c r="A27" s="4" t="inlineStr">
        <is>
          <t>Beginning balance, shares at Dec. 31, 2019</t>
        </is>
      </c>
      <c r="B27" s="5" t="n">
        <v>12336080</v>
      </c>
    </row>
    <row r="28">
      <c r="A28" s="4" t="inlineStr">
        <is>
          <t>Stock option expense</t>
        </is>
      </c>
      <c r="C28" s="5" t="n">
        <v>539</v>
      </c>
      <c r="F28" s="5" t="n">
        <v>539</v>
      </c>
    </row>
    <row r="29">
      <c r="A29" s="4" t="inlineStr">
        <is>
          <t>Common Stock issuance to preferred share holders</t>
        </is>
      </c>
      <c r="B29" s="6" t="n">
        <v>60</v>
      </c>
      <c r="C29" s="5" t="n">
        <v>1560</v>
      </c>
      <c r="F29" s="5" t="n">
        <v>1620</v>
      </c>
    </row>
    <row r="30">
      <c r="A30" s="4" t="inlineStr">
        <is>
          <t>Common Stock issuance to preferred share holders, shares</t>
        </is>
      </c>
      <c r="B30" s="5" t="n">
        <v>6000</v>
      </c>
    </row>
    <row r="31">
      <c r="A31" s="4" t="inlineStr">
        <is>
          <t>Preferred shares Series A put option value accretion</t>
        </is>
      </c>
      <c r="C31" s="5" t="n">
        <v>-118125</v>
      </c>
      <c r="F31" s="5" t="n">
        <v>-118125</v>
      </c>
    </row>
    <row r="32">
      <c r="A32" s="4" t="inlineStr">
        <is>
          <t>Preferred shares Series A dividends</t>
        </is>
      </c>
      <c r="C32" s="5" t="n">
        <v>-94500</v>
      </c>
      <c r="F32" s="5" t="n">
        <v>-94500</v>
      </c>
    </row>
    <row r="33">
      <c r="A33" s="4" t="inlineStr">
        <is>
          <t>Preferred shares Series B put option value accretion</t>
        </is>
      </c>
      <c r="C33" s="5" t="n">
        <v>-127368</v>
      </c>
      <c r="F33" s="5" t="n">
        <v>-127368</v>
      </c>
    </row>
    <row r="34">
      <c r="A34" s="4" t="inlineStr">
        <is>
          <t>Preferred shares Series B dividends</t>
        </is>
      </c>
      <c r="C34" s="5" t="n">
        <v>-92996</v>
      </c>
      <c r="F34" s="5" t="n">
        <v>-92996</v>
      </c>
    </row>
    <row r="35">
      <c r="A35" s="4" t="inlineStr">
        <is>
          <t>Net income (loss)</t>
        </is>
      </c>
      <c r="E35" s="5" t="n">
        <v>-354165</v>
      </c>
      <c r="F35" s="5" t="n">
        <v>-354165</v>
      </c>
    </row>
    <row r="36">
      <c r="A36" s="4" t="inlineStr">
        <is>
          <t>Ending balance at Mar. 31, 2020</t>
        </is>
      </c>
      <c r="B36" s="6" t="n">
        <v>123421</v>
      </c>
      <c r="C36" s="5" t="n">
        <v>328959</v>
      </c>
      <c r="E36" s="5" t="n">
        <v>-4194250</v>
      </c>
      <c r="F36" s="5" t="n">
        <v>-3741870</v>
      </c>
    </row>
    <row r="37">
      <c r="A37" s="4" t="inlineStr">
        <is>
          <t>Ending balance, shares at Mar. 31, 2020</t>
        </is>
      </c>
      <c r="B37" s="5" t="n">
        <v>12342080</v>
      </c>
    </row>
    <row r="38">
      <c r="A38" s="4" t="inlineStr">
        <is>
          <t>Stock option expense</t>
        </is>
      </c>
      <c r="C38" s="5" t="n">
        <v>539</v>
      </c>
      <c r="F38" s="5" t="n">
        <v>539</v>
      </c>
    </row>
    <row r="39">
      <c r="A39" s="4" t="inlineStr">
        <is>
          <t>Common Stock issuance to preferred share holders</t>
        </is>
      </c>
      <c r="B39" s="6" t="n">
        <v>21</v>
      </c>
      <c r="C39" s="5" t="n">
        <v>546</v>
      </c>
      <c r="F39" s="5" t="n">
        <v>567</v>
      </c>
    </row>
    <row r="40">
      <c r="A40" s="4" t="inlineStr">
        <is>
          <t>Common Stock issuance to preferred share holders, shares</t>
        </is>
      </c>
      <c r="B40" s="5" t="n">
        <v>2100</v>
      </c>
    </row>
    <row r="41">
      <c r="A41" s="4" t="inlineStr">
        <is>
          <t>Common shares issued to board of directors</t>
        </is>
      </c>
      <c r="B41" s="6" t="n">
        <v>500</v>
      </c>
      <c r="C41" s="5" t="n">
        <v>32000</v>
      </c>
      <c r="F41" s="5" t="n">
        <v>32500</v>
      </c>
    </row>
    <row r="42">
      <c r="A42" s="4" t="inlineStr">
        <is>
          <t>Common shares issued to board of directors, shares</t>
        </is>
      </c>
      <c r="B42" s="5" t="n">
        <v>50000</v>
      </c>
    </row>
    <row r="43">
      <c r="A43" s="4" t="inlineStr">
        <is>
          <t>Preferred shares Series A put option value accretion</t>
        </is>
      </c>
      <c r="C43" s="5" t="n">
        <v>-118125</v>
      </c>
      <c r="F43" s="5" t="n">
        <v>-118125</v>
      </c>
    </row>
    <row r="44">
      <c r="A44" s="4" t="inlineStr">
        <is>
          <t>Preferred shares Series A dividends</t>
        </is>
      </c>
      <c r="C44" s="5" t="n">
        <v>-97720</v>
      </c>
      <c r="F44" s="5" t="n">
        <v>-97720</v>
      </c>
    </row>
    <row r="45">
      <c r="A45" s="4" t="inlineStr">
        <is>
          <t>Preferred shares Series B put option value accretion</t>
        </is>
      </c>
      <c r="C45" s="5" t="n">
        <v>-170659</v>
      </c>
      <c r="F45" s="5" t="n">
        <v>-170659</v>
      </c>
    </row>
    <row r="46">
      <c r="A46" s="4" t="inlineStr">
        <is>
          <t>Preferred shares Series B dividends</t>
        </is>
      </c>
      <c r="C46" s="5" t="n">
        <v>-102879</v>
      </c>
      <c r="F46" s="5" t="n">
        <v>-102879</v>
      </c>
    </row>
    <row r="47">
      <c r="A47" s="4" t="inlineStr">
        <is>
          <t>Net income (loss)</t>
        </is>
      </c>
      <c r="E47" s="5" t="n">
        <v>-246662</v>
      </c>
      <c r="F47" s="5" t="n">
        <v>-246662</v>
      </c>
    </row>
    <row r="48">
      <c r="A48" s="4" t="inlineStr">
        <is>
          <t>Ending balance at Jun. 30, 2020</t>
        </is>
      </c>
      <c r="B48" s="6" t="n">
        <v>123942</v>
      </c>
      <c r="C48" s="6" t="n">
        <v>-127339</v>
      </c>
      <c r="E48" s="6" t="n">
        <v>-4440912</v>
      </c>
      <c r="F48" s="6" t="n">
        <v>-4444309</v>
      </c>
    </row>
    <row r="49">
      <c r="A49" s="4" t="inlineStr">
        <is>
          <t>Ending balance, shares at Jun. 30, 2020</t>
        </is>
      </c>
      <c r="B49" s="5" t="n">
        <v>123941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600827</v>
      </c>
      <c r="C4" s="6" t="n">
        <v>-1073580</v>
      </c>
    </row>
    <row r="5">
      <c r="A5" s="3" t="inlineStr">
        <is>
          <t>Adjustments to reconcile net loss to net cash provided by (used in) operating activities:</t>
        </is>
      </c>
    </row>
    <row r="6">
      <c r="A6" s="4" t="inlineStr">
        <is>
          <t>In-kind contribution of interest</t>
        </is>
      </c>
      <c r="B6" s="4" t="inlineStr">
        <is>
          <t xml:space="preserve"> </t>
        </is>
      </c>
      <c r="C6" s="5" t="n">
        <v>27861</v>
      </c>
    </row>
    <row r="7">
      <c r="A7" s="4" t="inlineStr">
        <is>
          <t>Provision for bad debts</t>
        </is>
      </c>
      <c r="B7" s="5" t="n">
        <v>3802</v>
      </c>
      <c r="C7" s="5" t="n">
        <v>17620</v>
      </c>
    </row>
    <row r="8">
      <c r="A8" s="4" t="inlineStr">
        <is>
          <t>Stock option expense</t>
        </is>
      </c>
      <c r="B8" s="5" t="n">
        <v>1078</v>
      </c>
      <c r="C8" s="5" t="n">
        <v>16</v>
      </c>
    </row>
    <row r="9">
      <c r="A9" s="4" t="inlineStr">
        <is>
          <t>Stock compensation expense</t>
        </is>
      </c>
      <c r="B9" s="5" t="n">
        <v>32500</v>
      </c>
      <c r="C9" s="5" t="n">
        <v>329700</v>
      </c>
    </row>
    <row r="10">
      <c r="A10" s="4" t="inlineStr">
        <is>
          <t>Write off mortgage cost</t>
        </is>
      </c>
      <c r="B10" s="4" t="inlineStr">
        <is>
          <t xml:space="preserve"> </t>
        </is>
      </c>
      <c r="C10" s="5" t="n">
        <v>68195</v>
      </c>
    </row>
    <row r="11">
      <c r="A11" s="4" t="inlineStr">
        <is>
          <t>Depreciation and amortization</t>
        </is>
      </c>
      <c r="B11" s="5" t="n">
        <v>872252</v>
      </c>
      <c r="C11" s="5" t="n">
        <v>292247</v>
      </c>
    </row>
    <row r="12">
      <c r="A12" s="3" t="inlineStr">
        <is>
          <t>Changes in operating assets and liabilities:</t>
        </is>
      </c>
    </row>
    <row r="13">
      <c r="A13" s="4" t="inlineStr">
        <is>
          <t>Accounts receivable</t>
        </is>
      </c>
      <c r="B13" s="5" t="n">
        <v>-28061</v>
      </c>
      <c r="C13" s="5" t="n">
        <v>-23633</v>
      </c>
    </row>
    <row r="14">
      <c r="A14" s="4" t="inlineStr">
        <is>
          <t>Other assets</t>
        </is>
      </c>
      <c r="B14" s="5" t="n">
        <v>73318</v>
      </c>
      <c r="C14" s="5" t="n">
        <v>-228509</v>
      </c>
    </row>
    <row r="15">
      <c r="A15" s="4" t="inlineStr">
        <is>
          <t>Accounts payable</t>
        </is>
      </c>
      <c r="B15" s="5" t="n">
        <v>-10838</v>
      </c>
      <c r="C15" s="5" t="n">
        <v>39277</v>
      </c>
    </row>
    <row r="16">
      <c r="A16" s="4" t="inlineStr">
        <is>
          <t>Accrued liabilities</t>
        </is>
      </c>
      <c r="B16" s="5" t="n">
        <v>121563</v>
      </c>
      <c r="C16" s="5" t="n">
        <v>-197756</v>
      </c>
    </row>
    <row r="17">
      <c r="A17" s="4" t="inlineStr">
        <is>
          <t>Tenant security deposits</t>
        </is>
      </c>
      <c r="B17" s="5" t="n">
        <v>33892</v>
      </c>
      <c r="C17" s="5" t="n">
        <v>-5045</v>
      </c>
    </row>
    <row r="18">
      <c r="A18" s="4" t="inlineStr">
        <is>
          <t>Net Cash Provided by (Used in) Operating Activities</t>
        </is>
      </c>
      <c r="B18" s="5" t="n">
        <v>498679</v>
      </c>
      <c r="C18" s="5" t="n">
        <v>-753607</v>
      </c>
    </row>
    <row r="19">
      <c r="A19" s="3" t="inlineStr">
        <is>
          <t>Cash Flows from Investing Activities:</t>
        </is>
      </c>
    </row>
    <row r="20">
      <c r="A20" s="4" t="inlineStr">
        <is>
          <t>Capital Improvements</t>
        </is>
      </c>
      <c r="B20" s="5" t="n">
        <v>-298818</v>
      </c>
      <c r="C20" s="4" t="inlineStr">
        <is>
          <t xml:space="preserve"> </t>
        </is>
      </c>
    </row>
    <row r="21">
      <c r="A21" s="4" t="inlineStr">
        <is>
          <t>Purchases of investment properties</t>
        </is>
      </c>
      <c r="B21" s="5" t="n">
        <v>-988000</v>
      </c>
      <c r="C21" s="5" t="n">
        <v>-4483648</v>
      </c>
    </row>
    <row r="22">
      <c r="A22" s="4" t="inlineStr">
        <is>
          <t>Net Cash Used in Investing Activities</t>
        </is>
      </c>
      <c r="B22" s="5" t="n">
        <v>-1286818</v>
      </c>
      <c r="C22" s="5" t="n">
        <v>-4483648</v>
      </c>
    </row>
    <row r="23">
      <c r="A23" s="3" t="inlineStr">
        <is>
          <t>Cash Flows from Financing Activities:</t>
        </is>
      </c>
    </row>
    <row r="24">
      <c r="A24" s="4" t="inlineStr">
        <is>
          <t>Proceeds from related - party note</t>
        </is>
      </c>
      <c r="B24" s="4" t="inlineStr">
        <is>
          <t xml:space="preserve"> </t>
        </is>
      </c>
      <c r="C24" s="5" t="n">
        <v>7076</v>
      </c>
    </row>
    <row r="25">
      <c r="A25" s="4" t="inlineStr">
        <is>
          <t>Repayment of note payable - line of credit related party</t>
        </is>
      </c>
      <c r="B25" s="5" t="n">
        <v>-913500</v>
      </c>
      <c r="C25" s="5" t="n">
        <v>-2754550</v>
      </c>
    </row>
    <row r="26">
      <c r="A26" s="4" t="inlineStr">
        <is>
          <t>Proceeds from note payable - line of credit related party</t>
        </is>
      </c>
      <c r="B26" s="4" t="inlineStr">
        <is>
          <t xml:space="preserve"> </t>
        </is>
      </c>
      <c r="C26" s="5" t="n">
        <v>1270000</v>
      </c>
    </row>
    <row r="27">
      <c r="A27" s="4" t="inlineStr">
        <is>
          <t>Proceeds from note payables</t>
        </is>
      </c>
      <c r="B27" s="5" t="n">
        <v>418134</v>
      </c>
      <c r="C27" s="5" t="n">
        <v>14281076</v>
      </c>
    </row>
    <row r="28">
      <c r="A28" s="4" t="inlineStr">
        <is>
          <t>Repayment of notes payable</t>
        </is>
      </c>
      <c r="B28" s="5" t="n">
        <v>-516195</v>
      </c>
      <c r="C28" s="5" t="n">
        <v>-7824367</v>
      </c>
    </row>
    <row r="29">
      <c r="A29" s="4" t="inlineStr">
        <is>
          <t>Proceeds from issuance of preferred stock</t>
        </is>
      </c>
      <c r="B29" s="5" t="n">
        <v>1555732</v>
      </c>
      <c r="C29" s="5" t="n">
        <v>1425000</v>
      </c>
    </row>
    <row r="30">
      <c r="A30" s="4" t="inlineStr">
        <is>
          <t>Proceeds from issuance of common stock</t>
        </is>
      </c>
      <c r="B30" s="4" t="inlineStr">
        <is>
          <t xml:space="preserve"> </t>
        </is>
      </c>
      <c r="C30" s="5" t="n">
        <v>68717</v>
      </c>
    </row>
    <row r="31">
      <c r="A31" s="4" t="inlineStr">
        <is>
          <t>Purchase of treasury stock</t>
        </is>
      </c>
      <c r="B31" s="4" t="inlineStr">
        <is>
          <t xml:space="preserve"> </t>
        </is>
      </c>
      <c r="C31" s="5" t="n">
        <v>-64511</v>
      </c>
    </row>
    <row r="32">
      <c r="A32" s="4" t="inlineStr">
        <is>
          <t>Fees in connection of preferred stock issuance</t>
        </is>
      </c>
      <c r="B32" s="5" t="n">
        <v>-117098</v>
      </c>
      <c r="C32" s="5" t="n">
        <v>-227461</v>
      </c>
    </row>
    <row r="33">
      <c r="A33" s="4" t="inlineStr">
        <is>
          <t>Repayment of note payable - related party</t>
        </is>
      </c>
      <c r="B33" s="5" t="n">
        <v>-176845</v>
      </c>
      <c r="C33" s="5" t="n">
        <v>-19140</v>
      </c>
    </row>
    <row r="34">
      <c r="A34" s="4" t="inlineStr">
        <is>
          <t>Payment of mortgage costs recorded as debt discount</t>
        </is>
      </c>
      <c r="B34" s="5" t="n">
        <v>-222586</v>
      </c>
      <c r="C34" s="4" t="inlineStr">
        <is>
          <t xml:space="preserve"> </t>
        </is>
      </c>
    </row>
    <row r="35">
      <c r="A35" s="4" t="inlineStr">
        <is>
          <t>Preferred shares dividends</t>
        </is>
      </c>
      <c r="B35" s="5" t="n">
        <v>-388095</v>
      </c>
      <c r="C35" s="5" t="n">
        <v>-24334</v>
      </c>
    </row>
    <row r="36">
      <c r="A36" s="4" t="inlineStr">
        <is>
          <t>Net Cash Provided by (Used in) Financing Activities</t>
        </is>
      </c>
      <c r="B36" s="5" t="n">
        <v>-360453</v>
      </c>
      <c r="C36" s="5" t="n">
        <v>6137506</v>
      </c>
    </row>
    <row r="37">
      <c r="A37" s="4" t="inlineStr">
        <is>
          <t>Net Change in cash, cash equivalents and restricted cash</t>
        </is>
      </c>
      <c r="B37" s="5" t="n">
        <v>-1148592</v>
      </c>
      <c r="C37" s="5" t="n">
        <v>900251</v>
      </c>
    </row>
    <row r="38">
      <c r="A38" s="4" t="inlineStr">
        <is>
          <t>Cash, cash equivalents and restricted cash at beginning of the period</t>
        </is>
      </c>
      <c r="B38" s="5" t="n">
        <v>4146411</v>
      </c>
      <c r="C38" s="5" t="n">
        <v>458271</v>
      </c>
    </row>
    <row r="39">
      <c r="A39" s="4" t="inlineStr">
        <is>
          <t>Cash, cash equivalents and restricted cash at end of the period</t>
        </is>
      </c>
      <c r="B39" s="5" t="n">
        <v>2997819</v>
      </c>
      <c r="C39" s="5" t="n">
        <v>1358522</v>
      </c>
    </row>
    <row r="40">
      <c r="A40" s="3" t="inlineStr">
        <is>
          <t>Cash paid for:</t>
        </is>
      </c>
    </row>
    <row r="41">
      <c r="A41" s="4" t="inlineStr">
        <is>
          <t>Income Taxes</t>
        </is>
      </c>
      <c r="B41" s="4" t="inlineStr">
        <is>
          <t xml:space="preserve"> </t>
        </is>
      </c>
      <c r="C41" s="4" t="inlineStr">
        <is>
          <t xml:space="preserve"> </t>
        </is>
      </c>
    </row>
    <row r="42">
      <c r="A42" s="4" t="inlineStr">
        <is>
          <t>Interest</t>
        </is>
      </c>
      <c r="B42" s="5" t="n">
        <v>832554</v>
      </c>
      <c r="C42" s="5" t="n">
        <v>520468</v>
      </c>
    </row>
    <row r="43">
      <c r="A43" s="3" t="inlineStr">
        <is>
          <t>Non-Cash Investing and Financing Activities</t>
        </is>
      </c>
    </row>
    <row r="44">
      <c r="A44" s="4" t="inlineStr">
        <is>
          <t>Purchase of Minority Interest in Pecan Grove</t>
        </is>
      </c>
      <c r="B44" s="4" t="inlineStr">
        <is>
          <t xml:space="preserve"> </t>
        </is>
      </c>
      <c r="C44" s="5" t="n">
        <v>537562</v>
      </c>
    </row>
    <row r="45">
      <c r="A45" s="4" t="inlineStr">
        <is>
          <t>Notes related to acquisitions</t>
        </is>
      </c>
      <c r="B45" s="5" t="n">
        <v>4150000</v>
      </c>
      <c r="C45" s="4" t="inlineStr">
        <is>
          <t xml:space="preserve"> </t>
        </is>
      </c>
    </row>
    <row r="46">
      <c r="A46" s="4" t="inlineStr">
        <is>
          <t>Non-cash Preferred stock accretion</t>
        </is>
      </c>
      <c r="B46" s="6" t="n">
        <v>534277</v>
      </c>
      <c r="C46" s="6" t="n">
        <v>23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Cash, Cash Equivalents and Restricted Cash) - USD ($)</t>
        </is>
      </c>
      <c r="B1" s="2" t="inlineStr">
        <is>
          <t>6 Months Ended</t>
        </is>
      </c>
    </row>
    <row r="2">
      <c r="B2" s="2" t="inlineStr">
        <is>
          <t>Jun. 30, 2020</t>
        </is>
      </c>
      <c r="C2" s="2" t="inlineStr">
        <is>
          <t>Jun. 30, 2019</t>
        </is>
      </c>
    </row>
    <row r="3">
      <c r="A3" s="3" t="inlineStr">
        <is>
          <t>End of period</t>
        </is>
      </c>
    </row>
    <row r="4">
      <c r="A4" s="4" t="inlineStr">
        <is>
          <t>Cash and cash equivalents</t>
        </is>
      </c>
      <c r="B4" s="6" t="n">
        <v>2647892</v>
      </c>
      <c r="C4" s="6" t="n">
        <v>1232418</v>
      </c>
    </row>
    <row r="5">
      <c r="A5" s="4" t="inlineStr">
        <is>
          <t>Restricted cash</t>
        </is>
      </c>
      <c r="B5" s="5" t="n">
        <v>349927</v>
      </c>
      <c r="C5" s="5" t="n">
        <v>126104</v>
      </c>
    </row>
    <row r="6">
      <c r="A6" s="4" t="inlineStr">
        <is>
          <t>Cash, cash equivalents and restricted cash at end of the period</t>
        </is>
      </c>
      <c r="B6" s="5" t="n">
        <v>2997819</v>
      </c>
      <c r="C6" s="5" t="n">
        <v>1358522</v>
      </c>
    </row>
    <row r="7">
      <c r="A7" s="3" t="inlineStr">
        <is>
          <t>Beginning of period</t>
        </is>
      </c>
    </row>
    <row r="8">
      <c r="A8" s="4" t="inlineStr">
        <is>
          <t>Cash and cash equivalents</t>
        </is>
      </c>
      <c r="B8" s="5" t="n">
        <v>3830376</v>
      </c>
      <c r="C8" s="5" t="n">
        <v>327122</v>
      </c>
    </row>
    <row r="9">
      <c r="A9" s="4" t="inlineStr">
        <is>
          <t>Restricted cash</t>
        </is>
      </c>
      <c r="B9" s="5" t="n">
        <v>316035</v>
      </c>
      <c r="C9" s="5" t="n">
        <v>131149</v>
      </c>
    </row>
    <row r="10">
      <c r="A10" s="4" t="inlineStr">
        <is>
          <t>Cash, cash equivalents and restricted cash at beginning of the period</t>
        </is>
      </c>
      <c r="B10" s="6" t="n">
        <v>4146411</v>
      </c>
      <c r="C10" s="6" t="n">
        <v>4582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and Organization</t>
        </is>
      </c>
      <c r="B1" s="2" t="inlineStr">
        <is>
          <t>6 Months Ended</t>
        </is>
      </c>
    </row>
    <row r="2">
      <c r="B2" s="2" t="inlineStr">
        <is>
          <t>Jun. 30, 2020</t>
        </is>
      </c>
    </row>
    <row r="3">
      <c r="A3" s="3" t="inlineStr">
        <is>
          <t>Accounting Policies [Abstract]</t>
        </is>
      </c>
    </row>
    <row r="4">
      <c r="A4" s="4" t="inlineStr">
        <is>
          <t>SUMMARY OF SIGNIFICANT ACCOUNTING POLICIES AND ORGANIZATION</t>
        </is>
      </c>
      <c r="B4" s="4" t="inlineStr">
        <is>
          <t>NOTE 1 - SUMMARY OF SIGNIFICANT ACCOUNTING
POLICIES AND ORGANIZATION Organization Manufactured Housing Properties Inc. (the
"Company") is a Nevada corporation whose principal activities are to acquire, own, and operate manufactured housing
communities. Basis of Presentation The Company prepares its consolidated financial
statements under the accrual basis of accounting, in conformity with accounting principles generally accepted in the United States
of America ("GAAP"). The accompanying unaudited condensed consolidated
financial statements of the Company have been prepared in accordance with GAAP for interim financial information and with the instructions
to Form 10-Q of Regulation S-X. They do not include all information and footnotes required by GAAP for complete financial statements.
The December 31, 2019 consolidated balance sheet data were derived from audited financial statements but do not include all disclosures
required by GAAP. However, except as disclosed herein, there has been no material change in the information disclosed in the notes
to the consolidated financial statements for the year ended December 31, 2019 included in the Company's Annual Report on
Form 10-K, as filed with the Securities and Exchange Commission on April 14, 2020. The interim unaudited condensed consolidated
financial statements should be read in conjunction with those consolidated financial statements included in the Form 10-K. In the
opinion of management, all adjustments considered necessary for a fair statement of the financial statements, consisting solely
of normal recurring adjustments, have been made. Operating results for the three and six months ended June 30, 2020 are not necessarily
indicative of the results that may be expected for the year ending December 31, 2020. The Company's formation of all subsidiaries
and date of consolidation are as follows:
Name of Subsidiary State of Formation Date of Formation Ownership
Pecan Grove MHP LLC North Carolina October 12, 2016 100%*
Butternut MHP Land LLC Delaware March 1, 2017 100%
Azalea MHP LLC North Carolina October 25, 2017 100%
Holly Faye MHP LLC North Carolina October 25, 2017 100%
Chatham Pines MHP LLC North Carolina October 31, 2017 100%
Maple Hills MHP LLC North Carolina October 31, 2017 100%
Lakeview MHP LLC South Carolina November 1, 2017 100%
MHP Pursuits LLC North Carolina January 31, 2019 100%
Mobile Home Rentals LLC North Carolina September 30, 2016 100%
Hunt Club MHP LLC South Carolina March 8, 2019 100%
B&amp;D MHP LLC South Carolina April 4, 2019 100%
Crestview MHP LLC North Carolina June 28, 2019 100%
Springlake MHP LLC Georgia October 10, 2019 100%
ARC MHP LLC South Carolina November 13, 2019 100%
Countryside MHP LLC South Carolina March 12, 2020 100%
Evergreen MHP LLC Tennessee March 17, 2020 100%
* The Company originally acquired a 75% interest. In January
2019, the Company acquired the remaining 25% interest from a related party. All intercompany transactions and balances
have been eliminated in consolidation. The Company does not have a majority or minority interest in any other company, either consolidated
or unconsolidated. Revenue Recognition The Company's revenues primarily
consist of rental revenues and fee and other income. The Company has the following revenue sources and revenue recognition policies:
● Rental revenues include revenues from the leasing of land lot or a combination of both, the mobile
home and land at our properties to tenants.
o Revenues from the leasing of land lot or a combination of both, the mobile home and land at the
Company's properties to tenants include (i) lease components, including land lot or a combination of both, the mobile home
and land, and (ii) reimbursement of utilities and account for the components as a single lease component in accordance with Accounting
Standards Codification ("ASC") 842.
o Revenues derived from fixed lease payments are recognized on a straight-line basis over the non-cancelable
period of the lease. The Company commences rental revenue recognition when the underlying asset is available for use by the lessee.
Revenue derived from the reimbursement of utilities are generally recognized in the same period as the related expenses are incurred.
The Company's leases are month-to-month.
● Fee and other income include late fees, violation fees and other revenue arising from contractual
agreements with third parties. This revenue is recognized as the services are transferred in accordance with ASC 606.
● Mobile home sale revenues are recognized in accordance with Topic 606 of the Financial Accounting
Standards Board ("FASB") ASC for revenue recognition. On January 1, 2018, the Company adopted Accounting Standards
Update ("ASU") 2014-09, which is a comprehensive new revenue recognition model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Under ASC 842, the Company must assess
on an individual lease basis whether it is probable that the Company will collect the future lease payments. The Company considers
the tenant's payment history and current credit status when assessing collectability. When collectability is not deemed probable,
the Company will write-off the tenant's receivables, including straight-line rent receivable, and limit lease income to cash received. Accounts Receivable Accounts receivable consist primarily of
amounts currently due from residents. Accounts receivables are reported in the balance sheet at outstanding principal adjusted
for any charge-offs and the allowance for losses. The Company records an allowance for bad debt when receivables are over 90 days
old. Acquisitions The Company accounts for acquisitions as
asset acquisitions in accordance with ASC 805, "Business Combinations," and allocates the purchase price of the property
based upon the fair value of the assets acquired, which generally consist of land, site and land improvements, buildings and improvements
and rental homes. The Company allocates the purchase price of an acquired property generally determined by internal evaluation
as well as third-party appraisal of the property obtained in conjunction with the purchase. Net Income (Loss) Per Share Basic net income (loss) per share is calculated
by dividing net income (loss) by the weighted average number of common shares outstanding during the period. Diluted net income
(loss) per share is calculated by dividing net income (loss) by the weighted average number of common shares outstanding plus the
weighted average number of net shares that would be issued upon exercise of stock options pursuant to the treasury stock method.
Total dilutive securities outstanding as of June 30, 2020 and 2019 totaled 656,175 and 541,334 stock options, respectively, 1,890,000
and 570,000 convertible Preferred Series A shares, respectively, which are convertible into common shares at $2.50 per share
for a total of 756,000 and 228,000, respectively, which are not included in dilutive loss per share as the effect would be anti-dilutive. Use of Estimates The presentation of financial statements
in conformity with GAAP requires management to make estimates and assumptions that effect the reported amounts of assets and liabilities
and disclosure of contingent assets and liabilities at the date of the financial statements and the reported amounts of revenues
and expenses during the reported period. Actual results could differ from those estimates. Investment Property and Depreciation Investment property which consists of property
and equipment are carried at cost. Depreciation for Sites and Building is computed principally on the straight-line method over
the estimated useful lives of the assets (ranging from 15 to 25 years). Depreciation of Improvements to Sites and Buildings, Rental
Homes and Equipment and Vehicles is computed principally on the straight-line method over the estimated useful lives of the assets
(ranging from 3 to 25 years). Land Development Costs are not depreciated until they are put in use, at which time they are capitalized
as Sites and Land Improvements. Interest Expense pertaining to Land Development Costs are capitalized. Maintenance and Repairs
are charged to expense as incurred and improvements are capitalized. The costs and related accumulated depreciation of property
sold or otherwise disposed of are removed from the financial statement and any gain or loss is reflected in the current period's
results of operations. Impairment Policy The Company applies FASB ASC 360-10, "Property,
Plant &amp; Equipment," to measure impairment in real estate investments. Rental properties are individually evaluated for
impairment when conditions exist which may indicate that it is probable that the sum of expected future cash flows (on an undiscounted
basis without interest) from a rental property is less than the carrying value under its historical net cost basis. These expected
future cash flows consider factors such as future operating income, trends and prospects as well as the effects of leasing demand,
competition and other factors. Upon determination that a permanent impairment has occurred, rental properties are reduced to their
fair value. For properties to be disposed of, an impairment loss is recognized when the fair value of the property, less the estimated
cost to sell, is less than the carrying amount of the property measured at the time there is a commitment to sell the property
and/or it is actively being marketed for sale. A property to be disposed of is reported at the lower of its carrying amount or
its estimated fair value, less its cost to sell. Subsequent to the date that a property is held for disposition, depreciation expense
is not recorded. There was no impairment during the six months ended June 30, 2020 and 2019. Cash and Cash Equivalents The Company considers all highly liquid
financial instruments purchased with an original maturity of three months or less to be cash equivalents. The Company maintains cash balances at
banks and deposits at times may exceed federally insured limits. Management believes that the financial institutions that hold
the Company's cash are financially secure and, accordingly, minimal credit risk exists. At June 30, 2020 and December 31,
2019, the Company had approximately $1,417,000 and $2,553,000 above the FDIC-insured limit, respectively, including restricted
cash held for tenant security deposits of $349,927 and $316,035, respectively. Stock Based Compensation All stock based payments to employees,
nonemployee consultant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in accordance with FASB ASC Topic 718. Stock 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recorded stock option expense of $1,078 and $16 during the six
months ended June 30, 2020 and 2019, respectively. Fair Value of Financial Instruments The Company follows paragraph 825-10-50-10
of the FASB ASC for disclosures about fair value of its financial instruments and paragraph 820-10-35-37 of the FASB ASC to measure
the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broad levels. The fair value hierarchy gives the highest priority to quoted prices (unadjusted) in active
markets for identical assets or liabilities and the lowest priority to unobservable inputs. Reclassifications Certain amounts in the prior period presentation
have been reclassified to conform with the current presentation.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if any, with income tax expense in the accompanying consolidated statement of operations. As of June 30, 2020, and December 31,
2019, there were no such accrued interest or penalties. Recent Accounting Pronouncements In June 2016, the FASB issued ASU No. 2016-13,
"Financial Instruments – Credit Losses (Topic 326): Measurement of Credit Losses on Financial Instruments." ASU
2016-13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annual reporting periods, including interim reporting periods within those periods, beginning after December 15,
2022. The Company is currently evaluating the potential impact this standard may have on the consolidated financial statements. In March 2019, the FASB issued ASU No.
2019-01, "Leases (Topic 842): Codification Improvements." ASU 2019-01 aligns the guidance for fair value of the underlying
asset by lessors with existing guidance in Topic 842. The ASU requires that the fair value of the underlying asset at lease commencement
is its cost reflecting in volume or trade discounts that may apply. However, if there has been a significant lapse of time between
the date the asset was acquired and the lease commencement date, the definition of fair value as outlined in Topic 820 should be
applied. In addition, the ASU exempts both lessees and lessors from having to provide certain interim disclosures in the fiscal
year in which a company adopts the new leases standard. The update is effective for fiscal years, and interim periods within those
fiscal years, beginning after December 15, 2019. The Company has evaluated the impact this standard had on the consolidated financial
statements and determined that it had no impact on the consolidated financial statements. Management does not believe that any other
recently issued, but not yet effective accounting pronouncements, if adopted, would have a material effect on the accompanying
unaudited condensed consolidated financial statements. Impact of Coronavirus Pandemic In December 2019, a novel strain of coronavirus
was reported to have surfaced in Wuhan, China. The virus has since spread to over 150 countries and every state in the United States.
On March 11, 2020, the World Health Organization declared the outbreak a pandemic, and on March 13, 2020, the United
States declared a national emergency. Most states and cities, including where
the Company's properties are located, have reacted by instituting quarantines, restrictions on travel, "stay at home"
rules and restrictions on the types of businesses that may continue to operate, as well as guidance in response to the pandemic
and the need to contain it. The Company is carefully reviewing all
rules, regulations, and orders and responding accordingly. The Company has taken steps to take care of its employees, including
providing the ability for employees to work remotely and implementing strategies to support appropriate social distancing techniques
for those employees who are not able to work remotely. The Company has also taken precautions with regard to employee, facility
and office hygiene as well as implementing significant travel restrictions. The Company is also assessing its business continuity
plans for all business units in the context of the pandemic. This is a rapidly evolving situation, and the Company will continue
to monitor and mitigate developments affecting its workforce, its tenants, and the public at large to the extent the Company is
able to do so. The rules and restrictions put in place
have had a negative impact on the economy and business activity and may adversely impact the ability of the Company's tenants,
many of whom may be restricted in their ability to work, to pay their rent as and when due. In addition, the Company's
property managers may be limited in their ability to properly maintain the Company's properties. Enforcing the
Company's rights as landlord against tenants who fail to pay rent or otherwise do not comply with the terms of
their leases may not be possible as many jurisdictions, including those where are properties are located, have established rules
and/or regulations preventing us from evicting tenants for certain periods in response to the pandemic. If the Company is unable
to enforce its rights as landlords, our business would be materially affected. If the current pace of the pandemic
cannot be slowed and the spread of the virus is not contained, the Company's business operations could be further delayed
or interrupted. The Company expects that government and health authorities may announce new or extend existing restrictions, which
could require the Company to make further adjustments to its operations in order to comply with any such restrictions. The duration
of any business disruption cannot be reasonably estimated at this time but may materially affect the Company's ability to
operate its business and result in additional costs. The extent to which the pandemic may
impact the Company's results will depend on future developments, which are highly uncertain and cannot be predicted as of
the date hereof, including new information that may emerge concerning the severity of the pandemic and steps taken to
contain the pandemic or treat its impact, among others. Nevertheless, the pandemic and the current financial, economic
and capital markets environment present material uncertainty and risk with respect to the Company's performance, financial
cond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ision of Prior Year Immaterial Misstatement</t>
        </is>
      </c>
      <c r="B1" s="2" t="inlineStr">
        <is>
          <t>6 Months Ended</t>
        </is>
      </c>
    </row>
    <row r="2">
      <c r="B2" s="2" t="inlineStr">
        <is>
          <t>Jun. 30, 2020</t>
        </is>
      </c>
    </row>
    <row r="3">
      <c r="A3" s="3" t="inlineStr">
        <is>
          <t>Revision of Prior Year Immaterial Misstatement [Abstract]</t>
        </is>
      </c>
    </row>
    <row r="4">
      <c r="A4" s="4" t="inlineStr">
        <is>
          <t>Revision of Prior Year Immaterial Misstatement</t>
        </is>
      </c>
      <c r="B4" s="4" t="inlineStr">
        <is>
          <t>NOTE 2 – Revision of Prior
Year Immaterial Misstatement During the six months ended June 30, 2020,
the Company identified a certain error in recording our minority interest buyout for Pecan Grove during the first quarter of 2019.
This error resulted in decreasing our land Investment Property and Equity by $244,321 and had no impact on our income statements. The Company assessed the materiality of
this error considering both qualitative and quantitative factors and determined that for both the quarter and fiscal year ended
December 31, 2019, the error was immaterial. The Company has decided to correct this error as revisions to our previously issued
financial statements and will adjust the Form 10-K when filed in succeeding periods of this fiscal year. The table below present the impact of the
revision in the Company's condensed consolidated financial statements.
December 31, 2019
As previously reported Adjustment As Revised
Balance Sheet / Statement of Changes in Stockholders' Equity
Investment Property
Land $ 11,130,259 $ (244,321 ) $ 10,885,938
Total Investment Property 34,811,785 (244,321 ) 34,567,464
Net Investment Property 33,416,827 (244,321 ) 33,172,506
Total Assets 38,152,131 (244,321 ) 37,907,810
Additional Paid in Capital 1,004,170 (244,321 ) 759,849
Total Stockholders' Deficit (2,712,554 ) (244,321 ) (2,956,875 )
Total Liabilities and Stockholders' Deficit $ 38,152,131 $ (244,321 ) $ 37,907,810 The unaudited condensed consolidated income
statement and statement of cash flows are not presented because there is no impact to these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6:21:33Z</dcterms:created>
  <dcterms:modified xmlns:dcterms="http://purl.org/dc/terms/" xmlns:xsi="http://www.w3.org/2001/XMLSchema-instance" xsi:type="dcterms:W3CDTF">2020-08-10T06:21:33Z</dcterms:modified>
</cp:coreProperties>
</file>